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ORGANIZATION AND BASIS OF PRESE" sheetId="8" r:id="rId8"/>
    <s:sheet name="SUMMARY OF SIGNIFICANT ACCOUNTI" sheetId="9" r:id="rId9"/>
    <s:sheet name="ACQUISITIONS_" sheetId="10" r:id="rId10"/>
    <s:sheet name="SHARE-BASED COMPENSATION_" sheetId="11" r:id="rId11"/>
    <s:sheet name="BALANCE SHEET COMPONENTS_" sheetId="12" r:id="rId12"/>
    <s:sheet name="INVESTMENTS_" sheetId="13" r:id="rId13"/>
    <s:sheet name="DERIVATIVE INSTRUMENTS_" sheetId="14" r:id="rId14"/>
    <s:sheet name="FAIR VALUE MEASUREMENTS_" sheetId="15" r:id="rId15"/>
    <s:sheet name="ACCOUNTS RECEIVABLE ARRANGEMENT" sheetId="16" r:id="rId16"/>
    <s:sheet name="BORROWINGS_" sheetId="17" r:id="rId17"/>
    <s:sheet name="EARNINGS PER COMMON SHARE_" sheetId="18" r:id="rId18"/>
    <s:sheet name="SEGMENT INFORMATION_" sheetId="19" r:id="rId19"/>
    <s:sheet name="RELATED PARTY TRANSACTIONS_" sheetId="20" r:id="rId20"/>
    <s:sheet name="PENSION AND EMPLOYEE BENEFITS P" sheetId="21" r:id="rId21"/>
    <s:sheet name="EQUITY_" sheetId="22" r:id="rId22"/>
    <s:sheet name="COMMITMENTS AND CONTINGENCIES_" sheetId="23" r:id="rId23"/>
    <s:sheet name="SUMMARY OF SIGNIFICANT ACCOUN24" sheetId="24" r:id="rId24"/>
    <s:sheet name="SHARE-BASED COMPENSATION_ (Tabl" sheetId="25" r:id="rId25"/>
    <s:sheet name="BALANCE SHEET COMPONENTS_ (Tabl" sheetId="26" r:id="rId26"/>
    <s:sheet name="INVESTMENTS_ (Tables)" sheetId="27" r:id="rId27"/>
    <s:sheet name="DERIVATIVE INSTRUMENTS_ (Tables" sheetId="28" r:id="rId28"/>
    <s:sheet name="FAIR VALUE MEASUREMENTS_ (Table" sheetId="29" r:id="rId29"/>
    <s:sheet name="ACCOUNTS RECEIVABLE ARRANGEME30" sheetId="30" r:id="rId30"/>
    <s:sheet name="BORROWINGS_ (Tables)" sheetId="31" r:id="rId31"/>
    <s:sheet name="EARNINGS PER COMMON SHARE_ (Tab" sheetId="32" r:id="rId32"/>
    <s:sheet name="SEGMENT INFORMATION_ (Tables)" sheetId="33" r:id="rId33"/>
    <s:sheet name="RELATED PARTY TRANSACTIONS_ (Ta" sheetId="34" r:id="rId34"/>
    <s:sheet name="PENSION AND EMPLOYEE BENEFITS35" sheetId="35" r:id="rId35"/>
    <s:sheet name="EQUITY_ (Tables)" sheetId="36" r:id="rId36"/>
    <s:sheet name="COMMITMENTS AND CONTINGENCIES_ " sheetId="37" r:id="rId37"/>
    <s:sheet name="SUMMARY OF SIGNIFICANT ACCOUN38" sheetId="38" r:id="rId38"/>
    <s:sheet name="ACQUISITIONS_ FY2014 Acquisitio" sheetId="39" r:id="rId39"/>
    <s:sheet name="SHARE-BASED COMPENSATION_ Share" sheetId="40" r:id="rId40"/>
    <s:sheet name="BALANCE SHEET COMPONENTS_ Short" sheetId="41" r:id="rId41"/>
    <s:sheet name="BALANCE SHEET COMPONENTS_ Prope" sheetId="42" r:id="rId42"/>
    <s:sheet name="BALANCE SHEET COMPONENTS_ Goodw" sheetId="43" r:id="rId43"/>
    <s:sheet name="BALANCE SHEET COMPONENTS_ Intan" sheetId="44" r:id="rId44"/>
    <s:sheet name="BALANCE SHEET COMPONENTS_ Accru" sheetId="45" r:id="rId45"/>
    <s:sheet name="BALANCE SHEET COMPONENTS_ Accum" sheetId="46" r:id="rId46"/>
    <s:sheet name="INVESTMENTS_ Investments (Detai" sheetId="47" r:id="rId47"/>
    <s:sheet name="DERIVATIVE INSTRUMENTS_ (Detail" sheetId="48" r:id="rId48"/>
    <s:sheet name="FAIR VALUE MEASUREMENTS_ (Detai" sheetId="49" r:id="rId49"/>
    <s:sheet name="ACCOUNTS RECEIVABLE ARRANGEME50" sheetId="50" r:id="rId50"/>
    <s:sheet name="BORROWINGS_ Schedule of Debt (D" sheetId="51" r:id="rId51"/>
    <s:sheet name="BORROWINGS_ US Securitization a" sheetId="52" r:id="rId52"/>
    <s:sheet name="BORROWINGS_ Canada Revolving Li" sheetId="53" r:id="rId53"/>
    <s:sheet name="BORROWINGS_ Infotec Japan Credi" sheetId="54" r:id="rId54"/>
    <s:sheet name="BORROWINGS_ Future Minimum Paym" sheetId="55" r:id="rId55"/>
    <s:sheet name="EARNINGS PER COMMON SHARE_ (Det" sheetId="56" r:id="rId56"/>
    <s:sheet name="SEGMENT INFORMATION_ (Operating" sheetId="57" r:id="rId57"/>
    <s:sheet name="SEGMENT INFORMATION_ (Geographi" sheetId="58" r:id="rId58"/>
    <s:sheet name="RELATED PARTY TRANSACTIONS_ (Mi" sheetId="59" r:id="rId59"/>
    <s:sheet name="PENSION AND EMPLOYEE BENEFITS60" sheetId="60" r:id="rId60"/>
    <s:sheet name="EQUITY_ Share Repurchase Progra" sheetId="61" r:id="rId61"/>
    <s:sheet name="EQUITY_ DIvidends (Details)" sheetId="62" r:id="rId62"/>
    <s:sheet name="EQUITY_ Changes in Equity (Deta" sheetId="63" r:id="rId63"/>
    <s:sheet name="COMMITMENTS AND CONTINGENCIES64" sheetId="64" r:id="rId64"/>
  </s:sheets>
  <s:definedNames/>
  <s:calcPr calcId="124519" calcMode="auto" fullCalcOnLoad="1"/>
</s:workbook>
</file>

<file path=xl/sharedStrings.xml><?xml version="1.0" encoding="utf-8"?>
<sst xmlns="http://schemas.openxmlformats.org/spreadsheetml/2006/main" uniqueCount="645">
  <si>
    <t>Document and Entity Information - shares</t>
  </si>
  <si>
    <t>6 Months Ended</t>
  </si>
  <si>
    <t>May. 31, 2015</t>
  </si>
  <si>
    <t>Jun. 30, 2015</t>
  </si>
  <si>
    <t>Document and Entity Information [Abstract]</t>
  </si>
  <si>
    <t>Entity Registrant Name</t>
  </si>
  <si>
    <t>SYNNEX CORP</t>
  </si>
  <si>
    <t>Entity Central Index Key</t>
  </si>
  <si>
    <t>Current Fiscal Year End Date</t>
  </si>
  <si>
    <t>--11-30</t>
  </si>
  <si>
    <t>Entity Filer Category</t>
  </si>
  <si>
    <t>Large Accelerated Filer</t>
  </si>
  <si>
    <t>Document Type</t>
  </si>
  <si>
    <t>10-Q</t>
  </si>
  <si>
    <t>Document Period End Date</t>
  </si>
  <si>
    <t>May 31,
		2015</t>
  </si>
  <si>
    <t>Document Fiscal Year Focus</t>
  </si>
  <si>
    <t>Document Fiscal Period Focus</t>
  </si>
  <si>
    <t>Q2</t>
  </si>
  <si>
    <t>Amendment Flag</t>
  </si>
  <si>
    <t>false</t>
  </si>
  <si>
    <t>Entity Common Stock, Shares Outstanding</t>
  </si>
  <si>
    <t>CONSOLIDATED BALANCE SHEETS - USD ($) $ in Thousands</t>
  </si>
  <si>
    <t>Nov. 30, 2014</t>
  </si>
  <si>
    <t>Current assets:</t>
  </si>
  <si>
    <t>Cash and cash equivalents</t>
  </si>
  <si>
    <t>Restricted cash</t>
  </si>
  <si>
    <t>Short-term investments</t>
  </si>
  <si>
    <t>Accounts receivable, net</t>
  </si>
  <si>
    <t>Receivable from related parties</t>
  </si>
  <si>
    <t>Inventories</t>
  </si>
  <si>
    <t>Current deferred tax assets</t>
  </si>
  <si>
    <t>Other current assets</t>
  </si>
  <si>
    <t>Total current assets</t>
  </si>
  <si>
    <t>Property and equipment, net</t>
  </si>
  <si>
    <t>Goodwill</t>
  </si>
  <si>
    <t>Intangible assets, net</t>
  </si>
  <si>
    <t>Deferred tax assets</t>
  </si>
  <si>
    <t>Other assets</t>
  </si>
  <si>
    <t>Total assets</t>
  </si>
  <si>
    <t>Current liabilities:</t>
  </si>
  <si>
    <t>Borrowings under securitization, term loans and lines of credit</t>
  </si>
  <si>
    <t>Accounts payable</t>
  </si>
  <si>
    <t>Payable to related parties</t>
  </si>
  <si>
    <t>Accrued liabilities</t>
  </si>
  <si>
    <t>Income taxes payable</t>
  </si>
  <si>
    <t>Total current liabilities</t>
  </si>
  <si>
    <t>Long-term borrowings</t>
  </si>
  <si>
    <t>Long-term liabilities</t>
  </si>
  <si>
    <t>Deferred tax liabilities</t>
  </si>
  <si>
    <t>Total liabilities</t>
  </si>
  <si>
    <t>Commitments and contingencies (Note 16)</t>
  </si>
  <si>
    <t>SYNNEX Corporation stockholders’ equity:</t>
  </si>
  <si>
    <t>Preferred stock, $0.001 par value, 5,000 shares authorized, no shares issued or outstanding</t>
  </si>
  <si>
    <t>Common stock, $0.001 par value, 100,000 shares authorized, 40,070 and 39,847 shares issued as of May 31, 2015 and November 30, 2014, respectively</t>
  </si>
  <si>
    <t>Additional paid-in capital</t>
  </si>
  <si>
    <t>Treasury stock, 976 and 923 shares as of May 31, 2015 and November 30, 2014, respectively</t>
  </si>
  <si>
    <t>Accumulated other comprehensive loss</t>
  </si>
  <si>
    <t>Retained earnings</t>
  </si>
  <si>
    <t>Total SYNNEX Corporation stockholders’ equity</t>
  </si>
  <si>
    <t>Noncontrolling interest</t>
  </si>
  <si>
    <t>Total equity</t>
  </si>
  <si>
    <t>Total liabilities and equity</t>
  </si>
  <si>
    <t>CONSOLIDATED BALANCE SHEETS (Parenthetical) - $ / shares shares in Thousand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shares</t>
  </si>
  <si>
    <t>CONSOLIDATED STATEMENTS OF OPERATIONS - USD ($) shares in Thousands, $ in Thousands</t>
  </si>
  <si>
    <t>3 Months Ended</t>
  </si>
  <si>
    <t>May. 31, 2014</t>
  </si>
  <si>
    <t>Income Statement [Abstract]</t>
  </si>
  <si>
    <t>Revenue</t>
  </si>
  <si>
    <t>Cost of revenue</t>
  </si>
  <si>
    <t>Gross profit</t>
  </si>
  <si>
    <t>Selling, general and administrative expenses</t>
  </si>
  <si>
    <t>Income before non-operating items, income taxes and noncontrolling interest</t>
  </si>
  <si>
    <t>Interest expense and finance charges, net</t>
  </si>
  <si>
    <t>Other income (expense), net</t>
  </si>
  <si>
    <t>Income before income taxes and noncontrolling interest</t>
  </si>
  <si>
    <t>Provision for income taxes</t>
  </si>
  <si>
    <t>Net Income</t>
  </si>
  <si>
    <t>Net income attributable to noncontrolling interest</t>
  </si>
  <si>
    <t>Net income attributable to SYNNEX Corporation</t>
  </si>
  <si>
    <t>Earnings per share attributable to SYNNEX Corporation:</t>
  </si>
  <si>
    <t>Basic (usd per share)</t>
  </si>
  <si>
    <t>Diluted (usd per share)</t>
  </si>
  <si>
    <t>Weighted Average common Shares Outstanding</t>
  </si>
  <si>
    <t>Basic (shares)</t>
  </si>
  <si>
    <t>Diluted (shares)</t>
  </si>
  <si>
    <t>Cash dividends declared per share (usd per share)</t>
  </si>
  <si>
    <t>CONSOLIDATED STATEMENTS OF COMPREHENSIVE INCOME (LOSS) - USD ($) $ in Thousands</t>
  </si>
  <si>
    <t>Statement of Comprehensive Income [Abstract]</t>
  </si>
  <si>
    <t>Net income</t>
  </si>
  <si>
    <t>Other comprehensive income (loss):</t>
  </si>
  <si>
    <t>Unrealized gains on available-for-sale securities, net of tax of $(79) and $(202) for the three and six months ended May 31, 2015, respectively, and $0 for both the three and six months ended May 31, 2014</t>
  </si>
  <si>
    <t>Change in unrealized gain of defined benefit plan, net of tax of $0 for both the three and six months ended May 31, 2015, and $(60) for both the three and six months ended May 31, 2014</t>
  </si>
  <si>
    <t>Unrealized losses on cash flow hedges, net of tax of $733 for both the three and six months ended May 31, 2015, and $0 for both the three and six months ended May 31, 2014</t>
  </si>
  <si>
    <t>Foreign currency translation adjustments, net of tax of $38 and $1,132 for the three and six months ended May 31, 2015, respectively, and $(287) and $235 for the three and six months ended May 31, 2014, respectively</t>
  </si>
  <si>
    <t>Other comprehensive income (loss)</t>
  </si>
  <si>
    <t>Comprehensive income:</t>
  </si>
  <si>
    <t>Comprehensive income attributable to noncontrolling interest</t>
  </si>
  <si>
    <t>Comprehensive income attributable to SYNNEX Corporation</t>
  </si>
  <si>
    <t>CONSOLIDATED STATEMENTS OF COMPREHENSIVE INCOME (LOSS) (PARENTHETICAL) - USD ($) $ in Thousands</t>
  </si>
  <si>
    <t>Tax on unrealized gains on available-for-sale securities</t>
  </si>
  <si>
    <t>Tax on change in unrealized gain of defined benefit plan</t>
  </si>
  <si>
    <t>Tax on unrealized losses on cash flow hedges</t>
  </si>
  <si>
    <t>Tax on foreign currency translation adjustments</t>
  </si>
  <si>
    <t>CONSOLIDATED STATEMENTS OF CASH FLOWS - USD ($) $ in Thousands</t>
  </si>
  <si>
    <t>Cash flows from operating activities:</t>
  </si>
  <si>
    <t>Adjustments to reconcile net income to net cash provided by (used in) operating activities:</t>
  </si>
  <si>
    <t>Depreciation expense</t>
  </si>
  <si>
    <t>Amortization of intangible assets</t>
  </si>
  <si>
    <t>Share-based compensation</t>
  </si>
  <si>
    <t>Provision for doubtful accounts</t>
  </si>
  <si>
    <t>Tax benefits from employee stock plans</t>
  </si>
  <si>
    <t>Excess tax benefit from share-based compensation</t>
  </si>
  <si>
    <t>Deferred income taxes</t>
  </si>
  <si>
    <t>Gains on investments</t>
  </si>
  <si>
    <t>Changes in assets and liabilities, net of acquisition of business:</t>
  </si>
  <si>
    <t>Accounts receivable</t>
  </si>
  <si>
    <t>Other liabilities</t>
  </si>
  <si>
    <t>Net cash provided by (used in) operating activities</t>
  </si>
  <si>
    <t>Cash flows from investing activities:</t>
  </si>
  <si>
    <t>Purchases of trading investments</t>
  </si>
  <si>
    <t>Proceeds from sale of trading investments</t>
  </si>
  <si>
    <t>Purchases of term deposits</t>
  </si>
  <si>
    <t>Proceeds from maturity of term deposits</t>
  </si>
  <si>
    <t>Acquisition of businesses, net of cash acquired</t>
  </si>
  <si>
    <t>Purchases of property and equipment</t>
  </si>
  <si>
    <t>Repayments received of loans and deposits to third parties</t>
  </si>
  <si>
    <t>Proceeds from sale of cost investment</t>
  </si>
  <si>
    <t>Changes in restricted cash</t>
  </si>
  <si>
    <t>Net cash provided by (used in) investing activities</t>
  </si>
  <si>
    <t>Cash flows from financing activities:</t>
  </si>
  <si>
    <t>Proceeds from securitization and revolving line of credit</t>
  </si>
  <si>
    <t>Payments of securitization and revolving line of credit</t>
  </si>
  <si>
    <t>Proceeds from term loans, net of issuance cost</t>
  </si>
  <si>
    <t>Payments of term loans and capital leases</t>
  </si>
  <si>
    <t>Dividends paid</t>
  </si>
  <si>
    <t>Decrease in book overdraft</t>
  </si>
  <si>
    <t>Payments of acquisition-related contingent consideration</t>
  </si>
  <si>
    <t>Proceeds from issuance of common stock, net of taxes paid for settlement of equity award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non-cash investing activities</t>
  </si>
  <si>
    <t>Fair value of common stock issued for acquisition of business</t>
  </si>
  <si>
    <t>Accrued costs for property and equipment purchases</t>
  </si>
  <si>
    <t>ORGANIZATION AND BASIS OF PRESENTATION:</t>
  </si>
  <si>
    <t>Organization, Consolidation and Presentation of Financial Statements [Abstract]</t>
  </si>
  <si>
    <t>Organization and Basis of Presentation</t>
  </si>
  <si>
    <t>ORGANIZATION AND BASIS OF PRESENTATION: SYNNEX Corporation (together with its subsidiaries, herein referred to as “SYNNEX” or the “Company”) is a business process services company headquartered in Fremont, California and has operations in North America, South America, Asia, Australia and Europe. The Company operates in two segments: Technology Solutions and Concentrix. The Technology Solutions segment distributes a broad range of information technology (“IT”) systems and products and also provides systems design and integration solutions. The Concentrix segment offers a portfolio of strategic solutions and end-to-end business services focused on customer engagement strategy, process optimization, technology innovation, front and back-office automation and business transformation to clients in ten identified industry verticals. The accompanying interim unaudited Consolidated Financial Statements as of May 31, 2015 and for the three and six months ended May 31, 2015 and 2014 have been prepared by the Company in accordance with the rules and regulations of the Securities and Exchange Commission (“SEC”). The amounts as of November 30, 2014 have been derived from the Company’s annual audited financial statements.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financial statements should be read in conjunction with the annual audited financial statements and notes thereto included in the Company’s Annual Report on Form 10-K for the fiscal year ended November 30, 2014 . The results of operations for the three months ended May 31, 2015 are not necessarily indicative of the results that may be expected for the fiscal year ending November 30, 2015 , or any future period and the Company makes no representations related thereto.</t>
  </si>
  <si>
    <t>SUMMARY OF SIGNIFICANT ACCOUNTING POLICIES:</t>
  </si>
  <si>
    <t>Summary of Significant Accounting Policies</t>
  </si>
  <si>
    <t>SUMMARY OF SIGNIFICANT ACCOUNTING POLICIES: The Company’s significant accounting policies are disclosed in the Company’s Annual Report on Form 10-K for the fiscal year ended November 30, 2014 . There have been no material changes to these accounting policies. For a discussion of the significant accounting policies, please see the discussion in the Company's Annual Report on Form 10-K for the fiscal year ended November 30, 2014 . 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 compositions and maturities of which are regularly monitored by management. Through May 31, 2015 , the Company had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hrough May 31, 2015 , such losses have been within management’s expectations. In both the three and six months ended May 31, 2015 and 2014, no customer accounted for 10% or more of the Company's total revenue. Products purchased from the Company’s largest OEM supplier, Hewlett-Packard Company (“HP”), accounted for approximately 24% of total revenue for both the three and six months ended May 31, 2015 , and for approximately 25% and 26% of total revenue for the three and six months ended May 31, 2014 , respectively. As of both May 31, 2015 and November 30, 2014 , one customer consisted of 16% of the total consolidated accounts receivable balance . Inventories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 Reclassifications Certain reclassifications have been made to prior period amounts in the Consolidated Balance Sheets and the Consolidated Statements of Cash Flows to conform to current period presentation. Such reclassifications have no effect on either consolidated total assets or the cash flows from operating, investing and financing activities as previously reported. Recently issued accounting pronouncements In April 2015, the Financial Accounting Standard Board (“FASB”) issued a new guidance to customers about whether a cloud computing arrangement includes a software license. If the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new standard may be applied prospectively or retrospectively and is effective for annual reporting periods beginning after December 15, 2015 and interim periods within those annual periods, with early adoption permitted. The Company is currently evaluating the impact on its Consolidated Financial Statements upon the adoption of this new standard. In April 2015, the FASB issued a new accounting standard that requires that debt issuance costs related to a recognized debt liability be presented in the balance sheet as a direct deduction from the carrying amount of the corresponding debt liability. The new standard is effective for interim and annual periods beginning after December 15, 2015, with early adoption permitted, and is to be applied on a retrospective basis. The Company does not expect the adoption of this standard to have a material impact on the Company's Consolidated Financial Statements. In January 2015, the FASB issued a new accounting standard, which eliminates from U.S. GAAP the concept of extraordinary items. The guidance eliminates the separate presentation of extraordinary items on the income statement, net of tax and the related earnings per share, but does not affect the requirement to disclose material items that are unusual in nature or occurring infrequently. The new standard may be applied prospectively or retrospectively and is effective for annual reporting periods beginning after December 15, 2015 and interim periods within those annual periods, with early adoption permitted. The Company does not expect the adoption of this standard to have an impact on the Company’s Consolidated Financial Stat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6. Early application is prohibited. The standard permits the use of either the retrospective or cumulative effect transition method. This guidance will be applicable to the Company at the beginning of its first quarter of fiscal year 2018. The Company is currently evaluating the impact on its Consolidated Financial Statements upon the adoption of this new standard. Recently adopted accounting pronouncements In July 2013, the FASB issued a new accounting standard that requires the presentation of certain unrecognized tax benefits as reductions to deferred tax assets rather than as liabilities in the Consolidated Balance Sheets when a net operating loss carryforward, a similar tax loss, or a tax credit carryforward exists. The new accounting update was adopted by the Company in the first quarter of fiscal 2015. The adoption of this new standard did not have a material impact on the Company's Consolidated Financial Statements.</t>
  </si>
  <si>
    <t>ACQUISITIONS:</t>
  </si>
  <si>
    <t>Business Combinations [Abstract]</t>
  </si>
  <si>
    <t>Acquisitions</t>
  </si>
  <si>
    <t>ACQUISITIONS: Fiscal year 2014 acquisition In fiscal year 2014, the Company acquired the assets of the customer relationship management business of International Business Machines Corporation, a New York corporation (“IBM”). The transaction was completed in phases with the initial closing completed on January 31, 2014, the second phase closing completed on April 30, 2014 and the final closing completed on September 30, 2014 for an aggregate preliminary purchase price of $418,315 as of November 30, 2014, subject to certain post-closing adjustments. During the six months ended May 31, 2015 the Company recorded adjustments of $1,157 to the fair value of acquired net tangible assets and other post-closing adjustments increasing the purchase price by $7,375 with a net increase in goodwill of $6,218 and closed the measurement period in relation to the initial and second closings completed on January 31, 2014 and April 30, 2014, respectively. The aggregate purchase price was $425,690 as of May 31, 2015. As of May 31, 2015 and November 30, 2014, the Company was obligated to pay an amount of $28,164 and $40,000 , respectively, in cash and had a receivable of $737 and $85,126 , respectively from IBM related to working capital adjustments and other post-closing adjustments recognized in accordance with the agreement.</t>
  </si>
  <si>
    <t>SHARE-BASED COMPENSATION:</t>
  </si>
  <si>
    <t>Disclosure of Compensation Related Costs, Share-based Payments [Abstract]</t>
  </si>
  <si>
    <t>SHARE-BASED COMPENSATION: The Company recognizes share-based compensation expense for all share-based awards made to employees and directors, including employee stock options, restricted stock awards, restricted stock units and employee stock purchases, based on estimated fair values. The following table summarizes the number of share-based awards granted under the Company’s 2013 Stock Incentive Plan, as amended, during the three and six months ended May 31, 2015 and 2014, and the grant-date fair value of the awards: Three Months Ended Six Months Ended May 31, 2015 May 31, 2014 May 31, 2015 May 31, 2014 Shares awarded Fair value of grants Shares awarded Fair value of grants Shares awarded Fair value of grants Shares awarded Fair value of grants Restricted stock awards 14 $ 1,059 18 $ 1,158 17 $ 1,274 98 $ 5,702 Restricted stock units — — 7 500 49 3,799 53 3,204 14 $ 1,059 25 $ 1,658 66 $ 5,073 151 $ 8,906 The Company recorded share-based compensation expense in the consolidated statement of operations for the three and six months ended May 31, 2015 and 2014 as follows: Three Months Ended Six Months Ended May 31, 2015 May 31, 2014 May 31, 2015 May 31, 2014 Cost of revenue $ 217 $ — $ 421 $ — Selling, general and administrative expenses 3,504 3,048 6,956 5,632 Total share-based compensation 3,721 3,048 7,377 5,632 Tax effect on share-based compensation (1,366 ) (1,095 ) (2,689 ) (2,034 ) Net effect on net income $ 2,355 $ 1,953 $ 4,688 $ 3,598</t>
  </si>
  <si>
    <t>BALANCE SHEET COMPONENTS:</t>
  </si>
  <si>
    <t>Balance Sheet Related Disclosures [Abstract]</t>
  </si>
  <si>
    <t>Balance Sheet Components</t>
  </si>
  <si>
    <t>BALANCE SHEET COMPONENTS: As of May 31, 2015 November 30, 2014 Short-term investments: Trading securities $ — $ 1,987 Held-to-maturity securities 5,587 5,141 $ 5,587 $ 7,128 As of May 31, 2015 November 30, 2014 Accounts receivable, net: Accounts receivable $ 1,743,854 $ 2,163,690 Less: Allowance for doubtful accounts (16,143 ) (16,870 ) Less: Allowance for sales returns (35,624 ) (55,309 ) $ 1,692,087 $ 2,091,511 As of May 31, 2015 November 30, 2014 Property and equipment, net: Land $ 21,990 $ 22,402 Equipment and computers 174,924 157,931 Furniture and fixtures 41,079 38,113 Buildings, building improvements and leasehold improvements 148,805 134,291 Construction-in-progress 17,071 12,783 Total property and equipment, gross 403,869 365,520 Less: Accumulated depreciation (181,365 ) (164,717 ) $ 222,504 $ 200,803 Goodwill: Technology Solutions Concentrix Total Balance as of November 30, 2014 $ 102,911 $ 211,302 $ 314,213 Additions from acquisitions, net of adjustments — 6,218 6,218 Foreign exchange translation (4,228 ) (3,325 ) (7,553 ) Balance as of May 31, 2015 $ 98,683 $ 214,195 $ 312,878 As of May 31, 2015 As of November 30, 2014 Gross Accumulated Net Gross Accumulated Net Intangible assets, net: Customer relationships and lists $ 293,544 $ (108,661 ) $ 184,883 $ 299,439 $ (83,316 ) $ 216,123 Vendor lists 36,815 (32,486 ) 4,329 36,815 (31,717 ) 5,098 Technology 3,866 (928 ) 2,938 2,518 (553 ) 1,965 Other intangible assets 9,781 (5,535 ) 4,246 11,847 (5,349 ) 6,498 $ 344,006 $ (147,610 ) $ 196,396 $ 350,619 $ (120,935 ) $ 229,684 Amortization expense was $13,462 and $28,055 for the three and six months ended May 31, 2015 , respectively, and $15,166 and $20,863 for the three and six months ended May 31, 2014, respectively. Estimated future amortization expense of the Company's intangible assets is as follows: Fiscal Years Ending November 30, 2015 (remaining six months) $ 24,724 2016 49,414 2017 37,857 2018 28,671 2019 17,884 thereafter 37,846 Total $ 196,396 As of May 31, 2015 November 30, 2014 Accrued liabilities: Accrued compensation and benefit $ 107,933 $ 125,733 Sales tax/Value-added-tax accrual 15,055 31,763 Vendor and other claims payable 49,931 54,434 Accrued customer rebates 19,469 23,702 Deferred revenue 9,953 12,064 Business acquisition holdback payable 28,164 40,000 Other accrued liabilities 105,748 103,912 Total $ 336,253 $ 391,608 Other accrued liabilities include accrued expenses, customer credit balances, various third-party liabilities and current deferred tax liabilities. Accumulated other comprehensive loss: The components of accumulated other comprehensive income (loss), net of tax, excluding noncontrolling interests were as follows: Unrealized gains on available-for-sale securities, net of taxes Unrecognized defined benefit plan costs, net of taxes Unrealized losses on cash flow hedges, net of taxes Foreign currency translation adjustment, net of taxes Total Balance as of November 30, 2014 $ 821 $ 319 $ — $ (7,768 ) $ (6,628 ) Other comprehensive income (loss) 362 — (1,154 ) (22,724 ) (23,516 ) Balance as of May 31, 2015 $ 1,183 $ 319 $ (1,154 ) $ (30,492 ) $ (30,144 )</t>
  </si>
  <si>
    <t>INVESTMENTS:</t>
  </si>
  <si>
    <t>Investments [Abstract]</t>
  </si>
  <si>
    <t>Investments</t>
  </si>
  <si>
    <t>INVESTMENTS: The carrying amount of the Company’s investments is shown in the table below: As of May 31, 2015 November 30, 2014 Cost Basis Unrealized Gains Carrying Cost Basis Unrealized Gains Carrying Short-term investments: Trading securities $ — $ — $ — $ 1,614 $ 373 $ 1,987 Held-to-maturity investments 5,587 — 5,587 5,141 — 5,141 $ 5,587 $ — $ 5,587 $ 6,755 $ 373 $ 7,128 Long-term investments in other assets: Available-for-sale securities $ 820 $ 1,410 $ 2,230 $ 843 $ 897 $ 1,740 Cost-method investments $ 4,555 $ — $ 4,555 $ 4,578 $ — $ 4,578 Short-term trading securities generally consist of equity securities relating to the Company’s deferred compensation plan. Held-to-maturity investments primarily consist of term deposits with maturities from the date of purchase greater than three months and less than one year. These term deposits are held until the maturity date and are not traded. Long-term available-for-sale securities primarily consist of investments in other companies’ equity securities. Long-term cost-method investments consist of investments in equity securities of private entities. Trading securities and available-for-sale securities are recorded at fair value in each reporting period and therefore the carrying value of these securities equals their fair value. For cost-method securities, the Company records an impairment charge when the decline in fair value is determined to be other-than-temporary. The fair value of cost-method investments is based on an internal valuation of the investees. The following table summarizes the total gains recorded in “Other income (expense), net” in the Consolidated Statements of Operations for changes in the fair value of the Company's trading investments: Three Months Ended Six Months Ended May 31, 2015 May 31, 2014 May 31, 2015 May 31, 2014 Gains (losses) on trading investments $ (9 ) $ 255 $ 50 $ 314</t>
  </si>
  <si>
    <t>DERIVATIVE INSTRUMENTS:</t>
  </si>
  <si>
    <t>Derivative Instruments and Hedging Activities Disclosure [Abstract]</t>
  </si>
  <si>
    <t>Derivative Instruments</t>
  </si>
  <si>
    <t>DERIVATIVE INSTRUMENTS: In the ordinary course of business, the Company is exposed to foreign currency risk, interest rate risk, equity risk and credit risk. The Company’s transactions in most of its foreign operations are primarily denominated in local currency.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All derivatives are recognized on the balance sheet at their fair value. Changes in the fair value of a derivative are recorded in the Consolidated Statements of Operations as “Other income (expense), net” or as a component of “Accumulated other comprehensive income” in the Consolidated Balance Sheets, as discussed below. As part of its risk management strategy, the Company uses short-term forward contracts to minimize its balance sheet exposure to foreign currency risk. These forward-exchange contracts are not designated as hedging instruments. The forward exchange contracts are recorded at fair value in each reporting period and any gains or losses, resulting from the changes in fair value, are recorded in earnings in the period of change. In May 2015, the Company entered into interest rate swaps with an aggregate notional amount of $400,000 to economically convert a portion of its variable-rate debt to fixed-rate debt. The effective portions of cash flow hedges are recorded in “Accumulated other comprehensive income” until the hedged item is recognized in earnings. Deferred gains and losses associated with cash flow hedges of interest expense are recognized in “Other income (expense), net” in the same period as the related expense is recognized. The ineffective portions and amounts excluded from the effectiveness testing of cash flow hedges are recognized in “Other income (expense), net.” Derivative instruments designated as cash flow hedges must be de-designated as hedges when it is probable the forecasted hedged transaction will not occur in the initially identified time period or within a subsequent two-month time period. Deferred gains and losses in “Accumulated other comprehensive income” associated with such derivative instruments are reclassified immediately into “Other income (expense), net.” Any subsequent changes in fair value of such derivative instruments are reflected in “Other income (expense), net” unless they are re-designated as hedges of other transactions. Generally, the Company does not use derivative instruments to cover equity risk and credit risk. The Company’s policy is not to allow the use of derivatives for trading or speculative purposes. The fair value of the Company’s derivative instruments are also disclosed in Note 8. The following table summarizes the fair value of the Company’s outstanding derivative instruments as of May 31, 2015 and November 30, 2014 : Fair Value as of Balance Sheet Line Item May 31, 2015 November 30, 2014 Derivative instruments not designated as hedging instruments Foreign exchange forward contracts Other current assets $ 2,057 $ 4,532 Accrued liabilities $ 202 $ 145 Derivative instruments designated as cash flow hedges Interest rate swaps Accrued liabilities $ 264 $ — Long-term liabilities $ 1,623 $ — The notional amounts of the foreign exchange forward contracts that were outstanding as of May 31, 2015 and November 30, 2014 were $198,660 and $316,365 , respectively. The notional amounts represent the gross amounts of foreign currency, including Canadian Dollar, British Pound, Mexican Peso, Brazilian Real, Philippine Peso, Japanese Yen, Euro and Australian Dollar, that will be bought or sold at maturity. The contracts mature in six months or less. In relation to its forward contracts not designated as hedging instruments, the Company recorded gains (losses) of $154 and $11,734 in “Other income (expense), net” during the three and six months ended May 31, 2015 , respectively, and $(2,807) and $1,162 during the three and six months ended on May 31, 2014 , respectively. The gains and losses on the Company’s foreign currency forward contracts are largely offset by the change in the fair value of the underlying hedged assets or liabilities. For the three and six months ended May 31, 2015, the Company recorded a loss before tax of $1,887 in other comprehensive income related to changes in the fair value of its derivative instruments designated as cash flow hedging instruments. For the three and six months ended May 31, 2015, there was no hedge ineffectiveness related to these derivative instruments. For the three and six months ended May 31, 2015, there were no gains or losses recognized in earnings associated with an underlying exposure that did not, or was not expected to, occur; nor are there any anticipated in the normal course of business within the next twelve months. There were no derivatives designated as hedging instruments during the three and six months ended May 31, 2014. In the Consolidated Balance Sheets, the Company does not offset derivative assets against liabilities in master netting arrangements. If derivative exposures covered by a qualifying master netting agreement had been netted in the Consolidated Statement of Financial Position, the total derivative asset and liability positions would have been reduced by $333 each as of May 31, 2015 and $145 each as of November 30, 2014.</t>
  </si>
  <si>
    <t>FAIR VALUE MEASUREMENTS:</t>
  </si>
  <si>
    <t>Fair Value Disclosures [Abstract]</t>
  </si>
  <si>
    <t>Fair Value Measurements</t>
  </si>
  <si>
    <t>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May 31, 2015 As of November 30, 2014 Total Fair value measurement category Total Fair value measurement category Level 1 Level 2 Level 3 Level 1 Level 2 Level 3 Assets: Cash equivalents $ 54,822 $ 54,822 $ — $ — $ 29,823 $ 29,823 $ — $ — Restricted cash 27,517 27,517 — — 34,269 34,269 — — Trading securities — — — — 1,987 1,987 — — Available-for-sale securities 2,230 2,230 — — 1,740 1,740 — — Forward foreign currency exchange contracts 2,057 — 2,057 — 4,532 — 4,532 — Liabilities: Forward foreign currency exchange contracts $ 202 $ — $ 202 $ — $ 145 $ — $ 145 $ — Interest rate swaps 1,887 — 1,887 — — — — — Acquisition-related contingent consideration 433 — — 433 867 — — 867 The Company's cash equivalents consist primarily of highly liquid investments in money market funds and term deposits with maturity periods of three months or less. Restricted cash relates primarily to temporary restrictions caused by the timing of lockbox collections under the Company's borrowing arrangements and the timing of payments under vendor agreements. The carrying values of the cash equivalents approximate fair value since they are near their maturity. Investments in trading and available-for-sale securities consist of equity securities and are recorded at fair value based on quoted market prices. The fair values of forward exchange contracts are measured based on the foreign currency spot and forward rates quoted by the banks or foreign currency dealers. Fair values for interest rate swaps are based on mid-market prices provided by the banks or counterparties. The acquisition-related contingent consideration liability represents the future potential earn-out payments relating to an acquisition. The fair value of the contingent consideration liability is based on the Company’s probability assessment of the established profitability measures during the earn-out period ranging from one year to three years from the date of the acquisition. The carrying values of held-to-maturity securities, accounts receivable, accounts payable and short-term debt approximate fair value due to their short maturities and interest rates which are variable in nature. The carrying value of the Company's term loans approximate their fair value since they bear interest rates that are similar to existing market rates. During the three and six months ended May 31, 2015 and 2014, there were no transfers between the fair value measurement category levels.</t>
  </si>
  <si>
    <t>ACCOUNTS RECEIVABLE ARRANGEMENTS:</t>
  </si>
  <si>
    <t>Transfers and Servicing of Financial Assets [Abstract]</t>
  </si>
  <si>
    <t>Accounts Receivable Arrangements</t>
  </si>
  <si>
    <t>ACCOUNTS RECEIVABLE ARRANGEMENTS: The Company primarily finances its United States operations with an accounts receivable securitization program (the “U.S. Arrangement”). The U.S. Arrangement has a maturity date of November 4, 2016. The Company’s subsidiary, which is the borrower under the U.S. Arrangement, can borrow up to a maximum of $600,000 based upon eligible trade accounts receivable generated by our parent company and one of its United States subsidiaries. The U.S. Arrangement includes an accordion feature to allow requests for an increase in the lenders' commitment by an additional $100,000 . The effective borrowing cost under the U.S. Arrangement is a blended rate that includes prevailing dealer commercial paper rates and the daily London Interbank Offered Rate (“LIBOR”), plus a program fee of 0.375% per annum based on the used portion of the commitment, and a facility fee of 0.40% per annum payable on the aggregate commitment of the lenders. As of May 31, 2015 , there were no borrowings outstanding under the U.S. Arrangement. $578,000 was outstanding as of November 30, 2014 . Under the terms of the U.S. Arrangement, the Company and one of the Company's United States subsidiaries sell, on a revolving basis, their receivables to a wholly-owned, bankruptcy-remote subsidiary. The borrowings are funded by pledging all of the rights, title and interest in and to the receivables acquired by the Company's subsidiary as security. Any borrowings under the U.S. Arrangement are recorded as debt on the Company's Consolidated Balance Sheets. As is customary in trade accounts receivable securitization arrangements, a credit rating agency's downgrade of the third party issuer of commercial paper or of a back-up liquidity provider (which provides a source of funding if the commercial paper market cannot be accessed) could result in an increase in the Company's cost of borrowing or loss of the Company's financing capacity under these programs if the commercial paper issuer or liquidity back-up provider is not replaced, or if the lender whose commercial paper issuer or liquidity back-up provider is not replaced does not elect to offer the Company an alternative rate. Loss of such financing capacity could have a material adverse effect on the Company's financial condition and results of operations. The Company also has other financing agreements in North America with various financial institutions (“Flooring Companies”) to allow certain customers of the Company to finance their purchases directly with the Flooring Companies. Under these agreements, the Flooring Companies pay to the Company the selling price of products sold to various customers, less a discount, within approximately 15 to 30 days from the date of sale. The Company is contingently liable to repurchase inventory sold under flooring agreements in the event of any default by its customers under the agreement and such inventory being repossessed by the Flooring Companies. Please see Note 16—Commitments and Contingencies for further information. The following table summarizes the net sales financed through the flooring agreements and the flooring fees incurred: Three Months Ended Six Months Ended May 31, 2015 May 31, 2014 May 31, 2015 May 31, 2014 Net sales financed $ 299,473 $ 351,439 $ 615,258 $ 633,429 Flooring fees (1) 2,081 1,922 4,157 3,492 ____________________________________ (1) Flooring fees are included within “Interest expense and finance charges, net.” As of May 31, 2015 and November 30, 2014 , accounts receivable subject to flooring agreements were $62,040 and $93,546 , respectively. SYNNEX Infotec, the Company's Japan technology solutions subsidiary, has arrangements with various banks and financial institutions for the sale and financing of approved accounts receivable and notes receivable. The amounts outstanding under these arrangements that were sold, but not collected, as of May 31, 2015 and November 30, 2014 were $6,807 and $6,199 , respectively.</t>
  </si>
  <si>
    <t>BORROWINGS:</t>
  </si>
  <si>
    <t>Debt Disclosure [Abstract]</t>
  </si>
  <si>
    <t>Borrowings</t>
  </si>
  <si>
    <t>BORROWINGS: Borrowings consist of the following: As of May 31, 2015 November 30, 2014 SYNNEX U.S. securitization (See Note 9 - Accounts Receivable Arrangements) $ — $ 578,000 SYNNEX U.S. credit agreement 625,000 279,375 SYNNEX Canada term loan and revolver 13,440 36,956 SYNNEX Infotec credit facility 68,471 53,954 Other borrowings and capital leases 28,817 32,218 Total borrowings 735,728 980,503 Less: Current portion (81,121 ) (716,257 ) Non-current portion $ 654,607 $ 264,246 SYNNEX U.S. credit agreement In November 2013, the Company entered into a senior secured credit agreement (the “U.S. Credit Agreement”) which was comprised of a $275,000 revolving credit facility and a $225,000 term loan. In May 2015, the U.S. Credit Agreement was amended to increase the term loan to $625,000 . The Company may request incremental commitments to increase the principal amount of revolving loans or term loans available under the U.S. Credit Agreement up to $350,000 . The U.S. Credit Agreement matures in May 2020. Interest on borrowings under the U.S. Credit Agreement can be based on LIBOR or a base rate at the Company's option. Loans borrowed under the U.S. Credit Agreement bear interest, in the case of LIBOR loans, at a per annum rate equal to the applicable LIBOR, plus a margin which may range from 1.50% to 2.25% , based on the Company's consolidated leverage ratios, as determined in accordance with the U.S. Credit Agreement. Loans borrowed under the U.S. Credit Agreement that are not LIBOR loans, and are instead base rate loans, bear interest at a per annum rate equal to (i) the greatest of (A) the Federal Funds Rate plus a margin of 1/2 of 1.0%, (B) LIBOR plus 1.0% per annum, and (C) the rate of interest announced, from time to time, by the agent, Bank of America, N.A, as its “prime rate,” plus (ii) a margin which may range from 0.50% to 1.25% , based on the Company's consolidated leverage ratios as determined in accordance with the U.S. Credit Agreement. The outstanding principal amount of the term loan is repayable in quarterly installments, in an amount equal to (a) for each of the first eight full calendar quarters ending after the U.S. Credit Agreement amendment entered into May 2015, 1.25% of the amended principal amount of the term loan, (b) for each of the next four calendar quarters ending thereafter, 1.875% of the amended principal amount of the term loan, (c) for each calendar quarter ending thereafter, 2.50% of the amended principal amount of the term loan and (d) on the May 2020 maturity date of the term loan, the outstanding principal amount of the term loan. The Company’s obligations under the U.S. Credit Agreement are secured by substantially all of the parent company’s and its United States domestic subsidiaries’ assets and are guaranteed by certain of its United States domestic subsidiaries. As of May 31, 2015 and November 30, 2014 , balances outstanding under the term loan component of the U.S. Credit Agreement were $625,000 and $219,375 , respectively. There were no borrowings outstanding under the revolving credit facility as of May 31, 2015 and $60,000 was outstanding as of November 30, 2014 . In addition, there was $1,500 outstanding as of both May 31, 2015 and November 30, 2014 , in standby letters of credit under the U.S. Credit Agreement. SYNNEX Canada revolving line of credit SYNNEX Canada Limited (“SYNNEX Canada”) has a revolving line of credit arrangement with a group of financial institutions (the “Canadian Revolving Arrangement”) which has a maximum commitment of CAD100,000 and includes an accordion feature to increase the maximum commitment by an additional CAD25,000 to CAD125,000 , at SYNNEX Canada's request. The Canadian Revolving Arrangement also provides a sublimit of $5,000 for the issuance of standby letters of credit. As of both May 31, 2015 and November 30, 2014 , there were no letters of credit outstanding. SYNNEX Canada has granted a security interest in substantially all of its assets in favor of the lender under the Canadian Revolving Arrangement. In addition, the Company pledged its stock in SYNNEX Canada as collateral for the Canadian Revolving Arrangement. The interest rate applicable under the Canadian Revolving Arrangement is equal to (i) the Canadian base rate plus a margin of 0.75% for a Base Rate Loan in Canadian Dollars, (ii) the US base rate plus a margin of 0.75% for a Base Rate Loan in U.S. Dollars, and (iii) the Bankers' Acceptance rate (“BA”) plus a margin of 2.00% for a BA Rate Loan. The Canadian base rate means the greater of (a) the prime rate determined by a major Canadian financial institution and (b) the one month Canadian Dealer Offered Rate (“CDOR”) (the average rate applicable to Canadian Dollar bankers' acceptances for the applicable period) plus 1.50% . The US base rate means the greater of (a) a reference rate determined by a major Canadian financial institution for US dollar loans made to Canadian borrowers and (b) the US federal funds rate plus 0.50% . A fee of 0.25% per annum is payable with respect to the unused portion of the commitment. The credit arrangement expires in May 2017. Balances outstanding under the Canadian Revolving Arrangement were $8,047 and $30,726 as of May 31, 2015 and November 30, 2014 , respectively. SYNNEX Canada term loan SYNNEX Canada has a term loan associated with the purchase of its logistics facility in Guelph, Canada. The interest rate for the unpaid principal amount is a fixed rate of 5.374% per annum. The final maturity date for repayment of the unpaid principal is April 1, 2017. The balances outstanding on the term loan as of May 31, 2015 and November 30, 2014 were $5,393 and $6,230 , respectively. SYNNEX Infotec credit facility SYNNEX Infotec has a credit agreement with a group of financial institutions for a maximum commitment of JPY14,000,000 . The credit agreement is comprised of a JPY6,000,000 term loan and a JPY8,000,000 short-term revolving credit facility. SYNNEX Infotec’s obligations under this credit facility are secured by liens on certain of its assets. The interest rate for the term loan and revolving credit facility is based on the Tokyo Interbank Offered Rate (“TIBOR”) plus a margin of 1.40% per annum. The unused line fee on the revolving credit facility was 0.10% per annum. This credit facility expires in December 2016. As of May 31, 2015 and November 30, 2014 , the balances outstanding under the credit facility were $68,471 and $53,954 , respectively. The term loan can be repaid at any time prior to expiration date without penalty. The Company has issued a guarantee to cover up to 110% of the outstanding principal amount obligations of SYNNEX Infotec to the lenders. Other borrowings and capital leases In September 2013, SYNNEX Infotec established a short-term revolving credit facility of JPY2,000,000 with a financial institution. The interest rate for the credit facility is based on TIBOR plus a margin of 0.50% per annum. In addition, there is a facility fee of 0.425% per annum. The credit facility can be renewed annually. As of May 31, 2015 and November 30, 2014 , the balances outstanding under this credit facility were $16,111 and $16,861 , respectively. SYNNEX Infotec has a short-term revolving credit facility of JPY1,000,000 with a financial institution. The credit facility can be renewed annually and bears an interest rate that is based on TIBOR plus a margin of 1.20% per annum. As of May 31, 2015 and November 30, 2014 , the balances outstanding under this credit facility were $8,056 and $8,430 , respectively. As of May 31, 2015 and November 30, 2014 , the Company also had $4,650 and $6,927 , respectively, in obligations for the sale and financing of approved accounts receivable and notes receivable with recourse provisions to SYNNEX Infotec and outstanding capital lease obligations. Future principal payments Future principal payments under the above loans and capital leases as of May 31, 2015 are as follows: Fiscal Years Ending November 30, 2015 $ 65,142 2016 31,931 2017 84,206 2018 51,538 2019 63,298 Thereafter 439,613 $ 735,728 Interest expense and finance charges Total interest expense and finance charges for the Company's borrowings were $6,203 and $13,150 for the three and six months ended May 31, 2015 , respectively, and $6,708 and $12,301 for the three and six months ended May 31, 2014 , respectively. The variable interest rates ranged between 0.59% and 4.50% and 0.57% and 4.50% during the three and six months ended May 31, 2015 , respectively, and between 0.61% and 4.25% during both the three and six months ended May 31, 2014 . Covenant compliance In relation to the U.S. Arrangement, the U.S. Credit Agreement, the Canadian Revolving Arrangement and the SYNNEX Infotec credit facility, the Company has a number of covenants and restrictions that, among other things, require the Company to comply with certain financial and other covenants. These covenants require the Company to maintain specified financial ratios and satisfy certain financial condition tests, including minimum net worth and fixed charge coverage ratios. The covenants also limit the Company’s ability to incur additional debt, make or forgive intercompany loans, pay dividends and make other types of distributions, make certain acquisitions, repurchase the Company’s stock, create liens, cancel debt owed to the Company, enter into agreements with affiliates, modify the nature of the Company’s business, enter into sale-leaseback transactions, make certain investments, enter into new real estate leases, transfer and sell assets, cancel or terminate any material contracts and merge or consolidate.</t>
  </si>
  <si>
    <t>EARNINGS PER COMMON SHARE:</t>
  </si>
  <si>
    <t>Earnings Per Share [Abstract]</t>
  </si>
  <si>
    <t>Earnings Per Common Share</t>
  </si>
  <si>
    <t>EARNINGS PER COMMON SHARE: The following table sets forth the computation of basic and diluted earnings per common share for the periods indicated. The earnings per common share for the prior periods presented below has been revised using the two-class method as described in the Company's Annual Report on Form 10-K for the fiscal year ended November 30, 2014 . Three Months Ended Six Months Ended May 31, 2015 May 31, 2014 May 31, 2015 May 31, 2014 Basic earnings per common share: Net income attributable to SYNNEX Corporation $ 51,874 $ 39,551 $ 98,197 $ 77,968 Less: net income allocated to participating securities (1) (631 ) (551 ) (1,223 ) (1,076 ) Net income attributable to SYNNEX Corporation common stockholders $ 51,243 $ 39,000 $ 96,974 $ 76,892 Weighted-average number of common shares - basic 39,054 38,663 39,011 38,165 Basic earnings per common share $ 1.31 $ 1.01 $ 2.49 $ 2.01 Diluted earnings per common share: Net income attributable to SYNNEX Corporation $ 51,874 $ 39,551 $ 98,197 $ 77,968 Less: net income allocated to participating securities (1) (627 ) (547 ) (1,215 ) (1,066 ) Net income attributable to SYNNEX Corporation common stockholders $ 51,247 $ 39,004 $ 96,982 $ 76,902 Weighted-average number of common shares - basic 39,054 38,663 39,011 38,165 Effect of dilutive securities: Stock options and restricted stock units 289 348 312 379 Weighted-average number of common shares-diluted 39,343 39,011 39,323 38,544 Diluted earnings per common share $ 1.30 $ 1.00 $ 2.47 $ 2.00 Anti-dilutive shares excluded from diluted earnings per share calculation 1 9 3 10 _____________________________________ (1) Restricted stock awards granted to employees and non-employee directors by the Company and its subsidiaries are considered participating securities.</t>
  </si>
  <si>
    <t>SEGMENT INFORMATION:</t>
  </si>
  <si>
    <t>Segment Reporting [Abstract]</t>
  </si>
  <si>
    <t>Segment Information</t>
  </si>
  <si>
    <t>SEGMENT INFORMATION: Operating segments Operating segments are based on components of the Company that engage in business activity that earn revenue and incur expenses and (a) whose operating results are regularly reviewed by the chief operating decision maker to make decisions about resource allocation and performance and (b) for which discrete financial information is available. The Company operates in two segments: Technology Solutions and Concentrix. The Technology Solutions segment distributes peripherals, IT systems including data center server and storage solutions, system components, software, networking equipment, CE, and complementary products. The Technology Solutions segment also provides systems design and integration solutions. The Concentrix segment offers a portfolio of end-to-end business services focused on customer engagement strategy, process optimization, technology innovation, front and back-office automation and business transformation to clients in ten identified industry verticals. Summarized financial information related to the Company’s reportable business segments for the three months ended May 31, 2015 and 2014 is shown below: Technology Solutions Concentrix Inter-Segment Elimination Consolidated Three months ended May 31, 2015 Revenue $ 2,915,557 $ 341,805 $ (3,577 ) $ 3,253,785 Income from operations before non-operating items, income taxes and noncontrolling interest 80,230 9,012 119 89,361 Three months ended May 31, 2014 Revenue 3,162,998 293,482 (2,945 ) 3,453,535 Income (loss) from operations before non-operating items, income taxes and noncontrolling interest 70,134 (2,169 ) 118 68,083 Six months ended May 31, 2015 Revenue $ 5,779,845 $ 683,567 $ (7,169 ) $ 6,456,243 Income from operations before non-operating items, income taxes and noncontrolling interest 151,480 16,590 238 168,308 Six months ended May 31, 2014 Revenue 6,065,905 420,447 (5,833 ) 6,480,519 Income (loss) from operations before non-operating items, income taxes and noncontrolling interest 133,665 (3,948 ) 316 130,033 Total assets as of May 31, 2015 $ 3,845,843 $ 1,015,474 $ (746,397 ) $ 4,114,920 Total assets as of November 30, 2014 4,422,841 938,450 (648,249 ) 4,713,042 Inter-segment elimination represents services and transactions generated between the Company's reportable segments that are eliminated on consolidation. Geographic information Shown below is summarized financial information related to the geographic areas in which the Company operates. The revenue attributable to countries is based on the geography of entities from where the products are distributed or from where customer service contracts are managed. Three Months Ended Six Months Ended May 31, 2015 May 31, 2014 May 31, 2015 May 31, 2014 Revenue: United States $ 2,385,956 $ 2,435,672 $ 4,697,193 $ 4,622,685 Canada 349,443 402,381 698,720 795,621 Japan 266,621 384,006 555,527 733,655 Others 251,765 231,476 504,803 328,558 Total $ 3,253,785 $ 3,453,535 $ 6,456,243 $ 6,480,519 As of May 31, 2015 November 30, 2014 Property and equipment, net: United States $ 105,435 $ 100,369 Philippines 28,402 27,077 Others 88,667 73,357 Total $ 222,504 $ 200,803 During the three and six months ended May 31, 2015 and 2014 , no other country represented more than 10% of the total revenue. As of May 31, 2015 and November 30, 2014 , no other country represented more than 10% of the total net property and equipment.</t>
  </si>
  <si>
    <t>RELATED PARTY TRANSACTIONS:</t>
  </si>
  <si>
    <t>Related Party Transactions [Abstract]</t>
  </si>
  <si>
    <t>Related party transactions</t>
  </si>
  <si>
    <t>RELATED PARTY TRANSACTIONS: The Company has a business relationship with MiTAC Holdings Corporation (“MiTAC Holdings”), a publicly-traded company in Taiwan, which began in 1992 when MiTAC Holdings became the Company's primary investor through its affiliates. As of both May 31, 2015 and November 30, 2014 , MiTAC Holdings and its affiliates beneficially owned approximately 25% of the Company’s common stock. Matthew Miau, the Company’s Chairman Emeritus of the Board of Directors and a director, is the Chairman of MiTAC Holdings and a director or officer of MiTAC Holdings’ affiliates. Beneficial ownership of the Company’s common stock by MiTAC Holdings As noted above, MiTAC Holdings and its affiliates in the aggregate beneficially owned approximately 25% of the Company’s common stock as of May 31, 2015 . These shares are owned by the following entities: As of May 31, 2015 MiTAC Holdings (1) 5,552 Synnex Technology International Corp. (2) 4,283 Total 9,835 _____________________________________ (1) Shares are held via Silver Star Developments Ltd., a wholly-owned subsidiary of MiTAC Holdings. Excludes 373 shares directly held by Matthew Miau and 224 shares indirectly held by Mathew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 MiTAC Holdings generally has significant influence over the Company regarding matters submitted to stockholders for consideration, including any merger or acquisition of the Company. Among other things, this could have the effect of delaying, deterring or preventing a change of control over the Company. The Company purchased inventories from MiTAC Holdings and its affiliates totaling $20,508 and $44,100 during the three and six months ended May 31, 2015 , respectively, and totaling $32,615 and $51,500 during the three and six months ended May 31, 2014 , respectively. The Company’s sales to MiTAC Holdings and its affiliates during the three and six months ended May 31, 2015 totaled $307 and $727 , respectively, and during the three and six months ended on May 31, 2014 totaled $1,028 and $1,861 , respectively. In addition, the Company received reimbursements of rent and overhead costs for facilities used by MiTAC Holdings amounting to $31 and $62 during the three and six months ended May 31, 2015 , respectively, and $29 and $75 during the three and six months ended May 31, 2014 , respectively. The Company’s business relationship with MiTAC Holdings has been informal and is not governed by long-term commitments or arrangements with respect to pricing terms, revenue or capacity commitments. The Company negotiates pricing and other material terms on a case-by-case basis with MiTAC Holdings. While MiTAC Holdings is a related party and a controlling stockholder, the Company believes that the significant terms under its arrangements with MiTAC Holdings, including pricing, do not materially differ from the terms it could have negotiated with unaffiliated third parties, and it has adopted a policy requiring that material transactions with MiTAC Holdings or its related parties be approved by its Audit Committee, which is composed solely of independent directors. In addition, Matthew Miau’s compensation is approved by the Nominating and Corporate Governance Committee, which is also composed solely of independent directors. Synnex Technology International is a publicly-traded corporation in Taiwan that currently provides distribution and fulfillment services to various markets in Asia and Australia, and is also a potential competitor of the Company. Neither MiTAC Holdings, nor Synnex Technology International is restricted from competing with the Company.</t>
  </si>
  <si>
    <t>PENSION AND EMPLOYEE BENEFITS PLANS:</t>
  </si>
  <si>
    <t>Compensation and Retirement Disclosure [Abstract]</t>
  </si>
  <si>
    <t>Pension and Employee Benefits Plan</t>
  </si>
  <si>
    <t>PENSION AND EMPLOYEE BENEFITS PLANS: The employees of SYNNEX Infotec are covered by certain defined benefit pension plans, including a multi-employer pension plan. Full-time employees are eligible to participate in the plans on the first day of February following their date of hire and are not required to contribute to the plans. The components of net periodic pension costs pertaining to the SYNNEX Infotec single employer benefit plan during the three and six months ended May 31, 2015 and 2014 were as follows: Three Months Ended Six Months Ended May 31, 2015 May 31, 2014 May 31, 2015 May 31, 2014 Service cost $ 114 $ 345 $ 236 $ 552 Interest cost 10 159 21 227 Expected return on plan assets (14 ) (17 ) (29 ) (34 ) Amortization of net loss — 140 — 176 Net periodic pension costs $ 110 $ 627 $ 228 $ 921 During the three and six months ended May 31, 2015 , SYNNEX Infotec contributed $151 and $300 , respectively, to the single-employer benefit plan. During the three and six months ended May 31, 2014 , SYNNEX Infotec contributed $312 and $461 , respectively, to the single-employer benefit plan. In addition to the single employer plan, employees of SYNNEX Infotec are also covered by a multi-employer, defined benefit plan. The Company recognizes expense for this plan based on scheduled employer contributions. Consistent with generally accepted accounting principles that address participation in multi-employer plans, the Company does not recognize related plan assets or liabilities in its financial statements. The Company's contributions to the plan during the three and six months ended May 31, 2015 were $147 and $294 , respectively, and during the three and six months ended May 31, 2014 were $302 and $577 . Employees also make contributions to this plan. The Company is in the process of withdrawing from the multi-employer plan. Subsequent to May 31, 2015, the withdrawal has been approved by the employees of SYNNEX Infotec. The withdrawal is pending approval from both the Board of Delegates of the plan and the regulatory authorities. To the extent that the plan assets are insufficient to address the projected benefits for past participation through the date of withdrawal, the Company may incur additional costs up to $3,000 . The Company has defined benefit pension and retirement plans in other geographical locations. However, these pension programs are not material either individually or in aggregate to the Consolidated Financial Statements.</t>
  </si>
  <si>
    <t>EQUITY:</t>
  </si>
  <si>
    <t>Equity [Abstract]</t>
  </si>
  <si>
    <t>Equity</t>
  </si>
  <si>
    <t>EQUITY: Share repurchase program In June 2014, the Board of Directors authorized a three -year $100,000 share repurchase program pursuant to which the Company may repurchase its outstanding common stock from time to time in the open market or through privately negotiated transactions. As of May 31, 2015, no purchases had been made pursuant to this program. Dividends The company paid cash dividends of $0.125 and $0.25 per share, totaling $4,964 and $9,833 , during the three and six months ended May 31, 2015, respectively. On June 25, 2015, the Company announced a cash dividend of $0.125 per share to stockholders of record as of July 17, 2015, payable on July 31, 2015. Future dividends are subject to declaration by the Board of Directors. Changes in equity A reconciliation of the changes in equity for the six months ended May 31, 2015 and May 31, 2014 is presented below: Six Months Ended May 31, 2015 Six Months Ended May 31, 2014 Attributable to SYNNEX Corporation Attributable to Noncontrolling interest Total Equity Attributable to SYNNEX Corporation Attributable to Noncontrolling interest Total Equity Beginning balance: $ 1,653,558 $ 427 $ 1,653,985 $ 1,411,222 $ 419 $ 1,411,641 Issuance of common stock on exercise of options 1,772 1,772 3,809 — 3,809 Issuance of common stock for employee stock purchase plan 1,015 — 1,015 789 — 789 Tax benefit from employee stock plans 3,588 — 3,588 2,806 — 2,806 Taxes paid for the settlement of equity awards (4,181 ) — (4,181 ) (1,710 ) — (1,710 ) Shares issued for the acquisition of the IBM CRM business — — — 71,106 — 71,106 Share-based compensation 7,351 — 7,351 5,632 — 5,632 Dividend declared (9,833 ) — (9,833 ) — — — Comprehensive income: Net income 98,197 15 98,212 77,968 69 78,037 Other comprehensive income: Unrealized gains on available-for-sale securities, net of tax 362 2 364 261 1 262 Change in unrealized gain (loss) in defined benefit plans, net of tax — — — 114 — 114 Unrealized loss on cash flow hedges, net of tax (1,154 ) — (1,154 ) — — — Foreign currency translation adjustments, net of tax (22,724 ) (7 ) (22,731 ) 8,939 1 8,940 Total other comprehensive income (loss) (23,516 ) (5 ) (23,521 ) 9,314 2 9,316 Total comprehensive income 74,681 10 74,691 87,282 71 87,353 Ending balance: $ 1,727,951 $ 437 $ 1,728,388 $ 1,580,936 $ 490 $ 1,581,426</t>
  </si>
  <si>
    <t>COMMITMENTS AND CONTINGENCIES:</t>
  </si>
  <si>
    <t>Commitments and Contingencies Disclosure [Abstract]</t>
  </si>
  <si>
    <t>Commitments and Contingencies</t>
  </si>
  <si>
    <t>COMMITMENTS AND CONTINGENCIES: The Company leases certain of its facilities under operating lease agreements, which expire in various periods through 2025. Future minimum rental obligations under noncancellable lease agreements as of May 31, 2015 were as follow: Fiscal Years Ending November 30, 2015 (remaining six months) $ 34,125 2016 52,639 2017 43,495 2018 35,331 2019 27,618 Thereafter 67,519 Total minimum lease payments $ 260,727 The Company was contingently liable as of May 31, 2015 under agreements to repurchase repossessed inventory acquired by flooring companies as a result of default on floor plan financing arrangements by the Company's customers. These arrangements are described in Note 9 — Accounts Receivable Arrangements. Losses, if any, would be the difference between the repossession cost and the resale value of the inventory. There have been no repurchases through May 31, 2015 under these agreements and the Company is not aware of any pending customer defaults or repossession obligations. From time to time, the Company receives notices from third parties, including customers and suppliers, seeking indemnification, payment of money or other actions in connection with claims made against them. Also, the Company is involved in various bankruptcy preference actions where the Company was a supplier to the companies now in bankruptcy. In addition, the Company is subject to various other claims, both asserted and unasserted, that arise in the ordinary course of business. The Company is currently not involved in any material proceedings. In January 2014, the Company received a Civil Investigative Demand in connection with a Federal Trade Commission investigation concerning the use of a database program (the “database program”) that has operated for several years under the auspices of the Global Technology Distribution Council (“GTDC”), a trade group of which the Company is a member. Certain GTDC members who participate in the program provide sales data to a third party independent contractor chosen by the GTDC. The contractor aggregates the data and makes it available to program participants. The Company understands that other GTDC members participating in the program have received similar Civil Investigative Demands. In July 2014, the Company completed its response to the Civil Investigative Demand. The Civil Investigative Demand merely sought information, and no proceedings have been instituted against any person. The Company does not have any reason to believe that there has been any conduct by the Company or its employees that would be actionable under the antitrust laws in connection with its participation in the database program. As this matter is at a preliminary stage, it is not possible to predict the potential impact, if any, of the Civil Investigative Demand or whether any actions may be instituted by the FTC against any person. In December 2009, the Company sold China Civilink (Cayman), which operated in China as HiChina Web Solutions, to Alibaba.com Limited. In conjunction with this sale, the Company has recorded a contingent indemnification liability of $4,122 . The Company does not believe that the above commitments and contingencies will have a material adverse effect on the Company's results of operations, financial position or cash flows. Guarantees The Company, as the ultimate parent, guaranteed the obligations of SYNNEX Investment Holdings Corporation up to $35,035 in connection with the sale of China Civilink (Cayman), which operated in China as HiChina Web Solutions, to Alibaba.com Limited.</t>
  </si>
  <si>
    <t>SUMMARY OF SIGNIFICANT ACCOUNTING POLICIES: (Policies)</t>
  </si>
  <si>
    <t>Basis of accounting</t>
  </si>
  <si>
    <t>The Company’s significant accounting policies are disclosed in the Company’s Annual Report on Form 10-K for the fiscal year ended November 30, 2014 . There have been no material changes to these accounting policies. For a discussion of the significant accounting policies, please see the discussion in the Company's Annual Report on Form 10-K for the fiscal year ended November 30, 2014 .</t>
  </si>
  <si>
    <t>Concentration of credit risk</t>
  </si>
  <si>
    <t>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 compositions and maturities of which are regularly monitored by management. Through May 31, 2015 , the Company had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t>
  </si>
  <si>
    <t>Inventories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t>
  </si>
  <si>
    <t>Reclassifications</t>
  </si>
  <si>
    <t>Reclassifications Certain reclassifications have been made to prior period amounts in the Consolidated Balance Sheets and the Consolidated Statements of Cash Flows to conform to current period presentation. Such reclassifications have no effect on either consolidated total assets or the cash flows from operating, investing and financing activities as previously reported.</t>
  </si>
  <si>
    <t>Recently issued accounting pronouncements</t>
  </si>
  <si>
    <t xml:space="preserve"> Recently issued accounting pronouncements In April 2015, the Financial Accounting Standard Board (“FASB”) issued a new guidance to customers about whether a cloud computing arrangement includes a software license. If the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new standard may be applied prospectively or retrospectively and is effective for annual reporting periods beginning after December 15, 2015 and interim periods within those annual periods, with early adoption permitted. The Company is currently evaluating the impact on its Consolidated Financial Statements upon the adoption of this new standard. In April 2015, the FASB issued a new accounting standard that requires that debt issuance costs related to a recognized debt liability be presented in the balance sheet as a direct deduction from the carrying amount of the corresponding debt liability. The new standard is effective for interim and annual periods beginning after December 15, 2015, with early adoption permitted, and is to be applied on a retrospective basis. The Company does not expect the adoption of this standard to have a material impact on the Company's Consolidated Financial Statements. In January 2015, the FASB issued a new accounting standard, which eliminates from U.S. GAAP the concept of extraordinary items. The guidance eliminates the separate presentation of extraordinary items on the income statement, net of tax and the related earnings per share, but does not affect the requirement to disclose material items that are unusual in nature or occurring infrequently. The new standard may be applied prospectively or retrospectively and is effective for annual reporting periods beginning after December 15, 2015 and interim periods within those annual periods, with early adoption permitted. The Company does not expect the adoption of this standard to have an impact on the Company’s Consolidated Financial Stat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6. Early application is prohibited. The standard permits the use of either the retrospective or cumulative effect transition method. This guidance will be applicable to the Company at the beginning of its first quarter of fiscal year 2018. The Company is currently evaluating the impact on its Consolidated Financial Statements upon the adoption of this new standard.</t>
  </si>
  <si>
    <t>Recently adopted accounting pronouncements</t>
  </si>
  <si>
    <t>Recently adopted accounting pronouncements In July 2013, the FASB issued a new accounting standard that requires the presentation of certain unrecognized tax benefits as reductions to deferred tax assets rather than as liabilities in the Consolidated Balance Sheets when a net operating loss carryforward, a similar tax loss, or a tax credit carryforward exists. The new accounting update was adopted by the Company in the first quarter of fiscal 2015. The adoption of this new standard did not have a material impact on the Company's Consolidated Financial Statements.</t>
  </si>
  <si>
    <t>SHARE-BASED COMPENSATION: (Tables)</t>
  </si>
  <si>
    <t>Schedule of stock based awards granted</t>
  </si>
  <si>
    <t>The following table summarizes the number of share-based awards granted under the Company’s 2013 Stock Incentive Plan, as amended, during the three and six months ended May 31, 2015 and 2014, and the grant-date fair value of the awards: Three Months Ended Six Months Ended May 31, 2015 May 31, 2014 May 31, 2015 May 31, 2014 Shares awarded Fair value of grants Shares awarded Fair value of grants Shares awarded Fair value of grants Shares awarded Fair value of grants Restricted stock awards 14 $ 1,059 18 $ 1,158 17 $ 1,274 98 $ 5,702 Restricted stock units — — 7 500 49 3,799 53 3,204 14 $ 1,059 25 $ 1,658 66 $ 5,073 151 $ 8,906</t>
  </si>
  <si>
    <t>Schedule of stock-based compensation expense</t>
  </si>
  <si>
    <t>The Company recorded share-based compensation expense in the consolidated statement of operations for the three and six months ended May 31, 2015 and 2014 as follows: Three Months Ended Six Months Ended May 31, 2015 May 31, 2014 May 31, 2015 May 31, 2014 Cost of revenue $ 217 $ — $ 421 $ — Selling, general and administrative expenses 3,504 3,048 6,956 5,632 Total share-based compensation 3,721 3,048 7,377 5,632 Tax effect on share-based compensation (1,366 ) (1,095 ) (2,689 ) (2,034 ) Net effect on net income $ 2,355 $ 1,953 $ 4,688 $ 3,598</t>
  </si>
  <si>
    <t>BALANCE SHEET COMPONENTS: (Tables)</t>
  </si>
  <si>
    <t xml:space="preserve"> As of May 31, 2015 November 30, 2014 Short-term investments: Trading securities $ — $ 1,987 Held-to-maturity securities 5,587 5,141 $ 5,587 $ 7,128</t>
  </si>
  <si>
    <t xml:space="preserve"> As of May 31, 2015 November 30, 2014 Accounts receivable, net: Accounts receivable $ 1,743,854 $ 2,163,690 Less: Allowance for doubtful accounts (16,143 ) (16,870 ) Less: Allowance for sales returns (35,624 ) (55,309 ) $ 1,692,087 $ 2,091,511</t>
  </si>
  <si>
    <t xml:space="preserve"> As of May 31, 2015 November 30, 2014 Property and equipment, net: Land $ 21,990 $ 22,402 Equipment and computers 174,924 157,931 Furniture and fixtures 41,079 38,113 Buildings, building improvements and leasehold improvements 148,805 134,291 Construction-in-progress 17,071 12,783 Total property and equipment, gross 403,869 365,520 Less: Accumulated depreciation (181,365 ) (164,717 ) $ 222,504 $ 200,803</t>
  </si>
  <si>
    <t>Goodwill: Technology Solutions Concentrix Total Balance as of November 30, 2014 $ 102,911 $ 211,302 $ 314,213 Additions from acquisitions, net of adjustments — 6,218 6,218 Foreign exchange translation (4,228 ) (3,325 ) (7,553 ) Balance as of May 31, 2015 $ 98,683 $ 214,195 $ 312,878</t>
  </si>
  <si>
    <t xml:space="preserve"> As of May 31, 2015 As of November 30, 2014 Gross Accumulated Net Gross Accumulated Net Intangible assets, net: Customer relationships and lists $ 293,544 $ (108,661 ) $ 184,883 $ 299,439 $ (83,316 ) $ 216,123 Vendor lists 36,815 (32,486 ) 4,329 36,815 (31,717 ) 5,098 Technology 3,866 (928 ) 2,938 2,518 (553 ) 1,965 Other intangible assets 9,781 (5,535 ) 4,246 11,847 (5,349 ) 6,498 $ 344,006 $ (147,610 ) $ 196,396 $ 350,619 $ (120,935 ) $ 229,684</t>
  </si>
  <si>
    <t>Schedule of future amortization expense of intangible assets</t>
  </si>
  <si>
    <t>Estimated future amortization expense of the Company's intangible assets is as follows: Fiscal Years Ending November 30, 2015 (remaining six months) $ 24,724 2016 49,414 2017 37,857 2018 28,671 2019 17,884 thereafter 37,846 Total $ 196,396</t>
  </si>
  <si>
    <t xml:space="preserve"> As of May 31, 2015 November 30, 2014 Accrued liabilities: Accrued compensation and benefit $ 107,933 $ 125,733 Sales tax/Value-added-tax accrual 15,055 31,763 Vendor and other claims payable 49,931 54,434 Accrued customer rebates 19,469 23,702 Deferred revenue 9,953 12,064 Business acquisition holdback payable 28,164 40,000 Other accrued liabilities 105,748 103,912 Total $ 336,253 $ 391,608</t>
  </si>
  <si>
    <t>Accumulated other comprehensive income (Loss)</t>
  </si>
  <si>
    <t>The components of accumulated other comprehensive income (loss), net of tax, excluding noncontrolling interests were as follows: Unrealized gains on available-for-sale securities, net of taxes Unrecognized defined benefit plan costs, net of taxes Unrealized losses on cash flow hedges, net of taxes Foreign currency translation adjustment, net of taxes Total Balance as of November 30, 2014 $ 821 $ 319 $ — $ (7,768 ) $ (6,628 ) Other comprehensive income (loss) 362 — (1,154 ) (22,724 ) (23,516 ) Balance as of May 31, 2015 $ 1,183 $ 319 $ (1,154 ) $ (30,492 ) $ (30,144 )</t>
  </si>
  <si>
    <t>INVESTMENTS: (Tables)</t>
  </si>
  <si>
    <t>Schedule of carrying amount of investments</t>
  </si>
  <si>
    <t>The carrying amount of the Company’s investments is shown in the table below: As of May 31, 2015 November 30, 2014 Cost Basis Unrealized Gains Carrying Cost Basis Unrealized Gains Carrying Short-term investments: Trading securities $ — $ — $ — $ 1,614 $ 373 $ 1,987 Held-to-maturity investments 5,587 — 5,587 5,141 — 5,141 $ 5,587 $ — $ 5,587 $ 6,755 $ 373 $ 7,128 Long-term investments in other assets: Available-for-sale securities $ 820 $ 1,410 $ 2,230 $ 843 $ 897 $ 1,740 Cost-method investments $ 4,555 $ — $ 4,555 $ 4,578 $ — $ 4,578</t>
  </si>
  <si>
    <t>Schedule of gains (losses) on trading investments</t>
  </si>
  <si>
    <t>The following table summarizes the total gains recorded in “Other income (expense), net” in the Consolidated Statements of Operations for changes in the fair value of the Company's trading investments: Three Months Ended Six Months Ended May 31, 2015 May 31, 2014 May 31, 2015 May 31, 2014 Gains (losses) on trading investments $ (9 ) $ 255 $ 50 $ 314</t>
  </si>
  <si>
    <t>DERIVATIVE INSTRUMENTS: (Tables)</t>
  </si>
  <si>
    <t>Schedule of fair value of foreign exchange forward contracts</t>
  </si>
  <si>
    <t>The following table summarizes the fair value of the Company’s outstanding derivative instruments as of May 31, 2015 and November 30, 2014 : Fair Value as of Balance Sheet Line Item May 31, 2015 November 30, 2014 Derivative instruments not designated as hedging instruments Foreign exchange forward contracts Other current assets $ 2,057 $ 4,532 Accrued liabilities $ 202 $ 145 Derivative instruments designated as cash flow hedges Interest rate swaps Accrued liabilities $ 264 $ — Long-term liabilities $ 1,623 $ —</t>
  </si>
  <si>
    <t>FAIR VALUE MEASUREMENTS: (Tables)</t>
  </si>
  <si>
    <t>Schedule of valuation of investments and financial instruments measured at fair value on recurring basis</t>
  </si>
  <si>
    <t>The following table summarizes the valuation of the Company’s investments and financial instruments that are measured at fair value on a recurring basis: As of May 31, 2015 As of November 30, 2014 Total Fair value measurement category Total Fair value measurement category Level 1 Level 2 Level 3 Level 1 Level 2 Level 3 Assets: Cash equivalents $ 54,822 $ 54,822 $ — $ — $ 29,823 $ 29,823 $ — $ — Restricted cash 27,517 27,517 — — 34,269 34,269 — — Trading securities — — — — 1,987 1,987 — — Available-for-sale securities 2,230 2,230 — — 1,740 1,740 — — Forward foreign currency exchange contracts 2,057 — 2,057 — 4,532 — 4,532 — Liabilities: Forward foreign currency exchange contracts $ 202 $ — $ 202 $ — $ 145 $ — $ 145 $ — Interest rate swaps 1,887 — 1,887 — — — — — Acquisition-related contingent consideration 433 — — 433 867 — — 867</t>
  </si>
  <si>
    <t>ACCOUNTS RECEIVABLE ARRANGEMENTS: (Tables)</t>
  </si>
  <si>
    <t>Schedule of Net Sales Financed through Financing Agreement</t>
  </si>
  <si>
    <t>The following table summarizes the net sales financed through the flooring agreements and the flooring fees incurred: Three Months Ended Six Months Ended May 31, 2015 May 31, 2014 May 31, 2015 May 31, 2014 Net sales financed $ 299,473 $ 351,439 $ 615,258 $ 633,429 Flooring fees (1) 2,081 1,922 4,157 3,492 ____________________________________ (1) Flooring fees are included within “Interest expense and finance charges, net.”</t>
  </si>
  <si>
    <t>BORROWINGS: (Tables)</t>
  </si>
  <si>
    <t>Schedule of borrowings</t>
  </si>
  <si>
    <t>Borrowings consist of the following: As of May 31, 2015 November 30, 2014 SYNNEX U.S. securitization (See Note 9 - Accounts Receivable Arrangements) $ — $ 578,000 SYNNEX U.S. credit agreement 625,000 279,375 SYNNEX Canada term loan and revolver 13,440 36,956 SYNNEX Infotec credit facility 68,471 53,954 Other borrowings and capital leases 28,817 32,218 Total borrowings 735,728 980,503 Less: Current portion (81,121 ) (716,257 ) Non-current portion $ 654,607 $ 264,246</t>
  </si>
  <si>
    <t>Schedule of Maturities of Long-term Debt</t>
  </si>
  <si>
    <t>Future principal payments under the above loans and capital leases as of May 31, 2015 are as follows: Fiscal Years Ending November 30, 2015 $ 65,142 2016 31,931 2017 84,206 2018 51,538 2019 63,298 Thereafter 439,613 $ 735,728</t>
  </si>
  <si>
    <t>EARNINGS PER COMMON SHARE: (Tables)</t>
  </si>
  <si>
    <t>Schedule of basic and diluted earnings per common share</t>
  </si>
  <si>
    <t>The following table sets forth the computation of basic and diluted earnings per common share for the periods indicated. The earnings per common share for the prior periods presented below has been revised using the two-class method as described in the Company's Annual Report on Form 10-K for the fiscal year ended November 30, 2014 . Three Months Ended Six Months Ended May 31, 2015 May 31, 2014 May 31, 2015 May 31, 2014 Basic earnings per common share: Net income attributable to SYNNEX Corporation $ 51,874 $ 39,551 $ 98,197 $ 77,968 Less: net income allocated to participating securities (1) (631 ) (551 ) (1,223 ) (1,076 ) Net income attributable to SYNNEX Corporation common stockholders $ 51,243 $ 39,000 $ 96,974 $ 76,892 Weighted-average number of common shares - basic 39,054 38,663 39,011 38,165 Basic earnings per common share $ 1.31 $ 1.01 $ 2.49 $ 2.01 Diluted earnings per common share: Net income attributable to SYNNEX Corporation $ 51,874 $ 39,551 $ 98,197 $ 77,968 Less: net income allocated to participating securities (1) (627 ) (547 ) (1,215 ) (1,066 ) Net income attributable to SYNNEX Corporation common stockholders $ 51,247 $ 39,004 $ 96,982 $ 76,902 Weighted-average number of common shares - basic 39,054 38,663 39,011 38,165 Effect of dilutive securities: Stock options and restricted stock units 289 348 312 379 Weighted-average number of common shares-diluted 39,343 39,011 39,323 38,544 Diluted earnings per common share $ 1.30 $ 1.00 $ 2.47 $ 2.00 Anti-dilutive shares excluded from diluted earnings per share calculation 1 9 3 10 _____________________________________ (1) Restricted stock awards granted to employees and non-employee directors by the Company and its subsidiaries are considered participating securities.</t>
  </si>
  <si>
    <t>SEGMENT INFORMATION: (Tables)</t>
  </si>
  <si>
    <t>Schedule of summarized financial information related to Company's reportable business segments</t>
  </si>
  <si>
    <t>Summarized financial information related to the Company’s reportable business segments for the three months ended May 31, 2015 and 2014 is shown below: Technology Solutions Concentrix Inter-Segment Elimination Consolidated Three months ended May 31, 2015 Revenue $ 2,915,557 $ 341,805 $ (3,577 ) $ 3,253,785 Income from operations before non-operating items, income taxes and noncontrolling interest 80,230 9,012 119 89,361 Three months ended May 31, 2014 Revenue 3,162,998 293,482 (2,945 ) 3,453,535 Income (loss) from operations before non-operating items, income taxes and noncontrolling interest 70,134 (2,169 ) 118 68,083 Six months ended May 31, 2015 Revenue $ 5,779,845 $ 683,567 $ (7,169 ) $ 6,456,243 Income from operations before non-operating items, income taxes and noncontrolling interest 151,480 16,590 238 168,308 Six months ended May 31, 2014 Revenue 6,065,905 420,447 (5,833 ) 6,480,519 Income (loss) from operations before non-operating items, income taxes and noncontrolling interest 133,665 (3,948 ) 316 130,033 Total assets as of May 31, 2015 $ 3,845,843 $ 1,015,474 $ (746,397 ) $ 4,114,920 Total assets as of November 30, 2014 4,422,841 938,450 (648,249 ) 4,713,042</t>
  </si>
  <si>
    <t>Schedule of summarized financial information related to the geographic areas</t>
  </si>
  <si>
    <t>Shown below is summarized financial information related to the geographic areas in which the Company operates. The revenue attributable to countries is based on the geography of entities from where the products are distributed or from where customer service contracts are managed. Three Months Ended Six Months Ended May 31, 2015 May 31, 2014 May 31, 2015 May 31, 2014 Revenue: United States $ 2,385,956 $ 2,435,672 $ 4,697,193 $ 4,622,685 Canada 349,443 402,381 698,720 795,621 Japan 266,621 384,006 555,527 733,655 Others 251,765 231,476 504,803 328,558 Total $ 3,253,785 $ 3,453,535 $ 6,456,243 $ 6,480,519 As of May 31, 2015 November 30, 2014 Property and equipment, net: United States $ 105,435 $ 100,369 Philippines 28,402 27,077 Others 88,667 73,357 Total $ 222,504 $ 200,803</t>
  </si>
  <si>
    <t>RELATED PARTY TRANSACTIONS: (Tables)</t>
  </si>
  <si>
    <t>Schedule of beneficial ownership of company's common stock by related party</t>
  </si>
  <si>
    <t>As noted above, MiTAC Holdings and its affiliates in the aggregate beneficially owned approximately 25% of the Company’s common stock as of May 31, 2015 . These shares are owned by the following entities: As of May 31, 2015 MiTAC Holdings (1) 5,552 Synnex Technology International Corp. (2) 4,283 Total 9,835 _____________________________________ (1) Shares are held via Silver Star Developments Ltd., a wholly-owned subsidiary of MiTAC Holdings. Excludes 373 shares directly held by Matthew Miau and 224 shares indirectly held by Mathew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t>
  </si>
  <si>
    <t>PENSION AND EMPLOYEE BENEFITS PLANS: (Tables)</t>
  </si>
  <si>
    <t>Schedule of components of net periodic pension costs</t>
  </si>
  <si>
    <t>The components of net periodic pension costs pertaining to the SYNNEX Infotec single employer benefit plan during the three and six months ended May 31, 2015 and 2014 were as follows: Three Months Ended Six Months Ended May 31, 2015 May 31, 2014 May 31, 2015 May 31, 2014 Service cost $ 114 $ 345 $ 236 $ 552 Interest cost 10 159 21 227 Expected return on plan assets (14 ) (17 ) (29 ) (34 ) Amortization of net loss — 140 — 176 Net periodic pension costs $ 110 $ 627 $ 228 $ 921</t>
  </si>
  <si>
    <t>EQUITY: (Tables)</t>
  </si>
  <si>
    <t>Changes in Equity</t>
  </si>
  <si>
    <t>Changes in equity A reconciliation of the changes in equity for the six months ended May 31, 2015 and May 31, 2014 is presented below: Six Months Ended May 31, 2015 Six Months Ended May 31, 2014 Attributable to SYNNEX Corporation Attributable to Noncontrolling interest Total Equity Attributable to SYNNEX Corporation Attributable to Noncontrolling interest Total Equity Beginning balance: $ 1,653,558 $ 427 $ 1,653,985 $ 1,411,222 $ 419 $ 1,411,641 Issuance of common stock on exercise of options 1,772 1,772 3,809 — 3,809 Issuance of common stock for employee stock purchase plan 1,015 — 1,015 789 — 789 Tax benefit from employee stock plans 3,588 — 3,588 2,806 — 2,806 Taxes paid for the settlement of equity awards (4,181 ) — (4,181 ) (1,710 ) — (1,710 ) Shares issued for the acquisition of the IBM CRM business — — — 71,106 — 71,106 Share-based compensation 7,351 — 7,351 5,632 — 5,632 Dividend declared (9,833 ) — (9,833 ) — — — Comprehensive income: Net income 98,197 15 98,212 77,968 69 78,037 Other comprehensive income: Unrealized gains on available-for-sale securities, net of tax 362 2 364 261 1 262 Change in unrealized gain (loss) in defined benefit plans, net of tax — — — 114 — 114 Unrealized loss on cash flow hedges, net of tax (1,154 ) — (1,154 ) — — — Foreign currency translation adjustments, net of tax (22,724 ) (7 ) (22,731 ) 8,939 1 8,940 Total other comprehensive income (loss) (23,516 ) (5 ) (23,521 ) 9,314 2 9,316 Total comprehensive income 74,681 10 74,691 87,282 71 87,353 Ending balance: $ 1,727,951 $ 437 $ 1,728,388 $ 1,580,936 $ 490 $ 1,581,426</t>
  </si>
  <si>
    <t>COMMITMENTS AND CONTINGENCIES: (Tables)</t>
  </si>
  <si>
    <t>Schedule of Future Minimum Rental Payments for Operating Leases [Table Text Block]</t>
  </si>
  <si>
    <t>The Company leases certain of its facilities under operating lease agreements, which expire in various periods through 2025. Future minimum rental obligations under noncancellable lease agreements as of May 31, 2015 were as follow: Fiscal Years Ending November 30, 2015 (remaining six months) $ 34,125 2016 52,639 2017 43,495 2018 35,331 2019 27,618 Thereafter 67,519 Total minimum lease payments $ 260,727</t>
  </si>
  <si>
    <t>SUMMARY OF SIGNIFICANT ACCOUNTING POLICIES: Concentration of Risk (Details)</t>
  </si>
  <si>
    <t>May. 31, 2015customers</t>
  </si>
  <si>
    <t>Nov. 30, 2014customers</t>
  </si>
  <si>
    <t>May. 31, 2014customers</t>
  </si>
  <si>
    <t>Sales [Member] | Customer Concentration Risk [Member]</t>
  </si>
  <si>
    <t>Concentration Risk [Line Items]</t>
  </si>
  <si>
    <t>Number of customers accounted for 10% or more of total revenue</t>
  </si>
  <si>
    <t>Sales [Member] | Hewlett-Packard Company [Member]</t>
  </si>
  <si>
    <t>Concentration risk, percentage</t>
  </si>
  <si>
    <t>24.00%</t>
  </si>
  <si>
    <t>25.00%</t>
  </si>
  <si>
    <t>26.00%</t>
  </si>
  <si>
    <t>16.00%</t>
  </si>
  <si>
    <t>Accounts receivable | Customer Concentration Risk [Member]</t>
  </si>
  <si>
    <t>Number of customers exceeded 10% of total accounts receivable</t>
  </si>
  <si>
    <t>ACQUISITIONS: FY2014 Acquisition (Details) - USD ($) $ in Thousands</t>
  </si>
  <si>
    <t>10 Months Ended</t>
  </si>
  <si>
    <t>Business Acquisition [Line Items]</t>
  </si>
  <si>
    <t>Holdback amount</t>
  </si>
  <si>
    <t>IBM Customer Care [Member]</t>
  </si>
  <si>
    <t>Aggregate purchase price</t>
  </si>
  <si>
    <t>Adjustment to net tangible assets</t>
  </si>
  <si>
    <t>Adjustment to purchase price</t>
  </si>
  <si>
    <t>Adjustment to goodwill</t>
  </si>
  <si>
    <t>Business acquisition consideration receivable</t>
  </si>
  <si>
    <t>SHARE-BASED COMPENSATION: Share-based Compensation Expense (Details) - USD ($) shares in Thousands, $ in Thousands</t>
  </si>
  <si>
    <t>Share-based Compensation Arrangement by Share-based Payment Award [Line Items]</t>
  </si>
  <si>
    <t>Shares awarded (shares)</t>
  </si>
  <si>
    <t>Fair value of grants</t>
  </si>
  <si>
    <t>Total share-based compensation</t>
  </si>
  <si>
    <t>Tax effect on share-based compensation</t>
  </si>
  <si>
    <t>Net effect on net income</t>
  </si>
  <si>
    <t>Cost of Sales [Member]</t>
  </si>
  <si>
    <t>Selling, General and Administrative Expenses [Member]</t>
  </si>
  <si>
    <t>Restricted Stock [Member]</t>
  </si>
  <si>
    <t>Restricted Stock Units (RSUs) [Member]</t>
  </si>
  <si>
    <t>BALANCE SHEET COMPONENTS: Short-term Investments and Accounts Receivable, net (Details) - USD ($) $ in Thousands</t>
  </si>
  <si>
    <t>Less: Allowance for doubtful accounts</t>
  </si>
  <si>
    <t>Less: Allowance for sales returns</t>
  </si>
  <si>
    <t>Trading Securities [Member]</t>
  </si>
  <si>
    <t>Held-to-maturity securities [Member]</t>
  </si>
  <si>
    <t>BALANCE SHEET COMPONENTS: Property and Equipment, net (Details) - USD ($) $ in Thousands</t>
  </si>
  <si>
    <t>Property, Plant and Equipment [Line Items]</t>
  </si>
  <si>
    <t>Property and equipment, gross</t>
  </si>
  <si>
    <t>Less: Accumulated depreciation</t>
  </si>
  <si>
    <t>Land [Member]</t>
  </si>
  <si>
    <t>Equipment and Computer[Member]</t>
  </si>
  <si>
    <t>Furniture and Fixtures [Member]</t>
  </si>
  <si>
    <t>Building, Building Improvements and Lease Improvements[Member]</t>
  </si>
  <si>
    <t>Construction in Progress [Member]</t>
  </si>
  <si>
    <t>BALANCE SHEET COMPONENTS: Goodwill (Details) $ in Thousands</t>
  </si>
  <si>
    <t>May. 31, 2015USD ($)</t>
  </si>
  <si>
    <t>Goodwill [Roll Forward]</t>
  </si>
  <si>
    <t>Balance as of November 30, 2014</t>
  </si>
  <si>
    <t>Additions from acquisitions, net of adjustment</t>
  </si>
  <si>
    <t>Foreign exchange translation</t>
  </si>
  <si>
    <t>Balance as of May 31, 2015</t>
  </si>
  <si>
    <t>Technology Solutions [Member]</t>
  </si>
  <si>
    <t>Concentrix [Member]</t>
  </si>
  <si>
    <t>BALANCE SHEET COMPONENTS: Intangible Assets (Details) - USD ($) $ in Thousands</t>
  </si>
  <si>
    <t>Finite-Lived Intangible Assets, Net [Abstract]</t>
  </si>
  <si>
    <t>Gross Intangible Assets</t>
  </si>
  <si>
    <t>Accumulated amortization</t>
  </si>
  <si>
    <t>Intangible Assets, Net</t>
  </si>
  <si>
    <t>Amortization of Intangible Assets</t>
  </si>
  <si>
    <t>Finite-Lived Intangible Assets, Amortization Expense, Maturity Schedule [Abstract]</t>
  </si>
  <si>
    <t>Fiscal year 2015 (remaining six months)</t>
  </si>
  <si>
    <t>Fiscal year 2016</t>
  </si>
  <si>
    <t>Fiscal year 2017</t>
  </si>
  <si>
    <t>Fiscal year 2018</t>
  </si>
  <si>
    <t>Fiscal year 2019</t>
  </si>
  <si>
    <t>thereafter</t>
  </si>
  <si>
    <t>Total</t>
  </si>
  <si>
    <t>Customer Relationships and Lists [Member]</t>
  </si>
  <si>
    <t>Vendor Lists [Member]</t>
  </si>
  <si>
    <t>Technology [Member]</t>
  </si>
  <si>
    <t>Other intangible assets [Member]</t>
  </si>
  <si>
    <t>BALANCE SHEET COMPONENTS: Accrued Liabilities (Details) - USD ($) $ in Thousands</t>
  </si>
  <si>
    <t>Accrued Liabilities, Current [Abstract]</t>
  </si>
  <si>
    <t>Accrued compensation and benefit</t>
  </si>
  <si>
    <t>Sales tax/Value-added-tax accrual</t>
  </si>
  <si>
    <t>Vendor and other claims payable</t>
  </si>
  <si>
    <t>Accrued customer rebate</t>
  </si>
  <si>
    <t>Deferred revenue</t>
  </si>
  <si>
    <t>Business acquisition holdback payable</t>
  </si>
  <si>
    <t>Other accrued liabilities</t>
  </si>
  <si>
    <t>BALANCE SHEET COMPONENTS: Accumulated Other Comprehensive Income (Details) $ in Thousands</t>
  </si>
  <si>
    <t>Accumulated Other Comprehensive Income (Loss), net of tax</t>
  </si>
  <si>
    <t>Unrealized gains on available-for-sale securities, net of taxes [Member]</t>
  </si>
  <si>
    <t>Unrecognized defined benefit plan costs, net of taxes [Member]</t>
  </si>
  <si>
    <t>Unrealized losses on cash flow hedges, net of taxes [Member]</t>
  </si>
  <si>
    <t>Foreign currency translation adjustment, net of taxes [Member]</t>
  </si>
  <si>
    <t>INVESTMENTS: Investments (Details) - USD ($) $ in Thousands</t>
  </si>
  <si>
    <t>Gain (Loss) on Trading Securities [Abstract]</t>
  </si>
  <si>
    <t>Gains (losses) on trading investments</t>
  </si>
  <si>
    <t>Short-term Investments [Member]</t>
  </si>
  <si>
    <t>Schedule of Investments [Line Items]</t>
  </si>
  <si>
    <t>Investment, cost basis</t>
  </si>
  <si>
    <t>Unrealized gains</t>
  </si>
  <si>
    <t>Investment, at carrying value</t>
  </si>
  <si>
    <t>Trading securities [Member] | Short-term Investments [Member]</t>
  </si>
  <si>
    <t>Held-to-maturity securities [Member] | Short-term Investments [Member]</t>
  </si>
  <si>
    <t>Minimum [Member]</t>
  </si>
  <si>
    <t>Held-to-maturity securities, maturity period</t>
  </si>
  <si>
    <t>3 months</t>
  </si>
  <si>
    <t>Maximum [Member]</t>
  </si>
  <si>
    <t>1 year</t>
  </si>
  <si>
    <t>Other Assets [Member] | Available-for-sale securities [Member] | Other Long-term Investments [Member]</t>
  </si>
  <si>
    <t>Other Assets [Member] | Cost-method investments [Member] | Other Long-term Investments [Member]</t>
  </si>
  <si>
    <t>DERIVATIVE INSTRUMENTS: (Details) - USD ($)</t>
  </si>
  <si>
    <t>Derivative, Fair Value, Net [Abstract]</t>
  </si>
  <si>
    <t>Decrease in derivative asset and liability, offsetting</t>
  </si>
  <si>
    <t>Foreign exchange forward contracts, maturity</t>
  </si>
  <si>
    <t>6 months</t>
  </si>
  <si>
    <t>Foreign Exchange Forward Contracts [Member]</t>
  </si>
  <si>
    <t>Derivative, notional amount</t>
  </si>
  <si>
    <t>Foreign Exchange Forward Contracts [Member] | Other Income (Expense), net [Member]</t>
  </si>
  <si>
    <t>Derivative instruments not designated as hedging instruments, gain (losses), net</t>
  </si>
  <si>
    <t>Interest Rate Swap [Member]</t>
  </si>
  <si>
    <t>Derivative instrument, hedging ineffectiveness</t>
  </si>
  <si>
    <t>Derivative instruments, gain (loss) reclassified into earnings</t>
  </si>
  <si>
    <t>Derivative instrument, gain (loss) to be reclassified to earnings within 12 months</t>
  </si>
  <si>
    <t>Not Designated as Hedging Instrument [Member] | Foreign Exchange Forward Contracts [Member] | Other Current Assets [Member]</t>
  </si>
  <si>
    <t>Foreign currency forward contract asset at fair value</t>
  </si>
  <si>
    <t>Not Designated as Hedging Instrument [Member] | Foreign Exchange Forward Contracts [Member] | Accrued Liabilities [Member]</t>
  </si>
  <si>
    <t>Foreign currency forward contract liability at fair value</t>
  </si>
  <si>
    <t>Designated as Hedging Instrument [Member] | Interest Rate Swap [Member]</t>
  </si>
  <si>
    <t>Derivative Instruments, loss recognized in Other Comprehensive Income</t>
  </si>
  <si>
    <t>Designated as Hedging Instrument [Member] | Interest Rate Swap [Member] | Accrued Liabilities [Member]</t>
  </si>
  <si>
    <t>Cash flow hedge derivative instrument liabilities at fair value</t>
  </si>
  <si>
    <t>Designated as Hedging Instrument [Member] | Interest Rate Swap [Member] | Long-term Liabilities [Member]</t>
  </si>
  <si>
    <t>FAIR VALUE MEASUREMENTS: (Details) - USD ($) $ in Thousands</t>
  </si>
  <si>
    <t>Fair Value, Measurements, Recurring [Member] | Level 1 [Member]</t>
  </si>
  <si>
    <t>Assets</t>
  </si>
  <si>
    <t>Cash equivalents</t>
  </si>
  <si>
    <t>Trading securities</t>
  </si>
  <si>
    <t>Available-for-sale securities</t>
  </si>
  <si>
    <t>Fair Value, Measurements, Recurring [Member] | Level 2 [Member]</t>
  </si>
  <si>
    <t>Forward foreign currency exchange contracts</t>
  </si>
  <si>
    <t>Liabilities:</t>
  </si>
  <si>
    <t>Interest rate swaps</t>
  </si>
  <si>
    <t>Fair Value, Measurements, Recurring [Member] | Level 3 [Member]</t>
  </si>
  <si>
    <t>Acquisition-related contingent consideration</t>
  </si>
  <si>
    <t>Fair Value, Measurements, Recurring [Member] | Total [Member]</t>
  </si>
  <si>
    <t>Business acquisition, contingent sonsideration, profitability measurements, term</t>
  </si>
  <si>
    <t>3 years</t>
  </si>
  <si>
    <t>ACCOUNTS RECEIVABLE ARRANGEMENTS: (Details) - USD ($)</t>
  </si>
  <si>
    <t>Accounts, Notes, Loans and Financing Receivable [Line Items]</t>
  </si>
  <si>
    <t>Approximate minimum days from sale to cash collection from Flooring Companies</t>
  </si>
  <si>
    <t>15 days</t>
  </si>
  <si>
    <t>Approximate maximum days from sale to cash collection from Flooring Companies</t>
  </si>
  <si>
    <t>30 days</t>
  </si>
  <si>
    <t>Net sales financed</t>
  </si>
  <si>
    <t>Flooring Companies [Member]</t>
  </si>
  <si>
    <t>Flooring fees</t>
  </si>
  <si>
    <t>[1]</t>
  </si>
  <si>
    <t>Trade Accounts Receivable [Member] | Flooring Companies [Member]</t>
  </si>
  <si>
    <t>Trade Accounts Receivable [Member] | U.S. Arrangement [Member]</t>
  </si>
  <si>
    <t>Line of credit facility, borrowing capacity</t>
  </si>
  <si>
    <t>Line of credit facility, accordion feature amount</t>
  </si>
  <si>
    <t>Fair value of amount outstanding</t>
  </si>
  <si>
    <t>Program Fee [Member] | U.S. Arrangement [Member]</t>
  </si>
  <si>
    <t>Borrowing cost rates, program and facility fees</t>
  </si>
  <si>
    <t>0.375%</t>
  </si>
  <si>
    <t>Facility Fee [Member] | U.S. Arrangement [Member]</t>
  </si>
  <si>
    <t>0.40%</t>
  </si>
  <si>
    <t>SYNNEX Infotec Corporation [Member]</t>
  </si>
  <si>
    <t>Accounts receivable transferred, subject to collection</t>
  </si>
  <si>
    <t>Flooring fees are included within “Interest expense and finance charges, net.”</t>
  </si>
  <si>
    <t>BORROWINGS: Schedule of Debt (Details) - USD ($) $ in Thousands</t>
  </si>
  <si>
    <t>Debt Instrument [Line Items]</t>
  </si>
  <si>
    <t>Total borrowings</t>
  </si>
  <si>
    <t>Less: Current portion</t>
  </si>
  <si>
    <t>Non-current portion</t>
  </si>
  <si>
    <t>SYNNEX U.S. [Member] | U.S. Arrangement [Member]</t>
  </si>
  <si>
    <t>SYNNEX U.S. [Member] | U.S. Credit Agreement [Member]</t>
  </si>
  <si>
    <t>SYNNEX Canada [Member] | Term Loan and Line of Credit [Member]</t>
  </si>
  <si>
    <t>SYNNEX Infotec [Member] | Term Loan and Line of Credit [Member]</t>
  </si>
  <si>
    <t>SYNNEX Infotec [Member] | Line of Credit and Capital Leases [Member]</t>
  </si>
  <si>
    <t>NOTE 9—ACCOUNTS RECEIVABLE ARRANGEMENTS</t>
  </si>
  <si>
    <t>BORROWINGS: US Securitization and Credit agreement (Details) - SYNNEX U.S. [Member] - U.S. Credit Agreement [Member] - USD ($)</t>
  </si>
  <si>
    <t>Nov. 30, 2013</t>
  </si>
  <si>
    <t>Line of Credit Facility [Line Items]</t>
  </si>
  <si>
    <t>Term loan borrowing Amount</t>
  </si>
  <si>
    <t>Accordion feature amount</t>
  </si>
  <si>
    <t>Debt Instrument, Percentage to be paid for each of the first eight calendar quarters</t>
  </si>
  <si>
    <t>1.25%</t>
  </si>
  <si>
    <t>Debt Instrument, Percentage to be paid for each calendar quarter for the next four calendar quarters</t>
  </si>
  <si>
    <t>1.875%</t>
  </si>
  <si>
    <t>Debt Instrument, Percentage to be paid for each calendar quarter</t>
  </si>
  <si>
    <t>2.50%</t>
  </si>
  <si>
    <t>Term loan outstanding balance</t>
  </si>
  <si>
    <t>Credit facility, outstanding borrowing</t>
  </si>
  <si>
    <t>Letters of credit outstanding amount</t>
  </si>
  <si>
    <t>London Interbank Offered Rate (LIBOR) [Member]</t>
  </si>
  <si>
    <t>Interest rate</t>
  </si>
  <si>
    <t>1.00%</t>
  </si>
  <si>
    <t>Federal Funds Rate [Member]</t>
  </si>
  <si>
    <t>0.50%</t>
  </si>
  <si>
    <t>Minimum [Member] | London Interbank Offered Rate (LIBOR) [Member]</t>
  </si>
  <si>
    <t>1.50%</t>
  </si>
  <si>
    <t>Minimum [Member] | Prime Rate [Member]</t>
  </si>
  <si>
    <t>Maximum [Member] | London Interbank Offered Rate (LIBOR) [Member]</t>
  </si>
  <si>
    <t>2.25%</t>
  </si>
  <si>
    <t>Maximum [Member] | Prime Rate [Member]</t>
  </si>
  <si>
    <t>BORROWINGS: Canada Revolving Lines of Credit and Term Loan (Details) - SYNNEX Canada Limited [Member] - Term Loan and Revolver [Member] - Range [Domain]</t>
  </si>
  <si>
    <t>May. 31, 2015CAD</t>
  </si>
  <si>
    <t>Nov. 30, 2014USD ($)</t>
  </si>
  <si>
    <t>Line of credit facility, borrowing capacity | CAD</t>
  </si>
  <si>
    <t>Line of credit facility, accordion feature amount | CAD</t>
  </si>
  <si>
    <t>Line of credit facility, maximum commitment amount | CAD</t>
  </si>
  <si>
    <t>Unused line fees or commitment fees</t>
  </si>
  <si>
    <t>0.25%</t>
  </si>
  <si>
    <t>Debt interest rate</t>
  </si>
  <si>
    <t>5.374%</t>
  </si>
  <si>
    <t>Base Rate Loan, Canadian Dollars [Member]</t>
  </si>
  <si>
    <t>0.75%</t>
  </si>
  <si>
    <t>Base Rate Loan, US Dollars [Member]</t>
  </si>
  <si>
    <t>Bankers Acceptance Rate Loan [Member]</t>
  </si>
  <si>
    <t>2.00%</t>
  </si>
  <si>
    <t>Canadian Dealer Offered Rate [Member]</t>
  </si>
  <si>
    <t>Financial Standby Letter of Credit [Member]</t>
  </si>
  <si>
    <t>Line of credit facility, maximum commitment amount</t>
  </si>
  <si>
    <t>BORROWINGS: Infotec Japan Credit Facility, Other Borrowings and Capital Leases (Details) $ in Thousands</t>
  </si>
  <si>
    <t>1 Months Ended</t>
  </si>
  <si>
    <t>Sep. 30, 2013JPY (¥)</t>
  </si>
  <si>
    <t>May. 31, 2015JPY (¥)</t>
  </si>
  <si>
    <t>Outstanding borrowings</t>
  </si>
  <si>
    <t>SYNNEX Infotec Corporation [Member] | Term Loan and Line of Credit [Member]</t>
  </si>
  <si>
    <t>Line of credit facility, maximum borrowing capacity | ¥</t>
  </si>
  <si>
    <t>Term loan borrowing Amount | ¥</t>
  </si>
  <si>
    <t>Line of credit facility, borrowing capacity | ¥</t>
  </si>
  <si>
    <t>0.10%</t>
  </si>
  <si>
    <t>Guarantee of debt obligations</t>
  </si>
  <si>
    <t>110.00%</t>
  </si>
  <si>
    <t>SYNNEX Infotec Corporation [Member] | Term Loan and Line of Credit [Member] | Tokyo Interbank Offered Rate [Member]</t>
  </si>
  <si>
    <t>1.40%</t>
  </si>
  <si>
    <t>SYNNEX Infotec Corporation [Member] | Line of Credit and Capital Leases [Member]</t>
  </si>
  <si>
    <t>0.425%</t>
  </si>
  <si>
    <t>Short-term revolving credit facility</t>
  </si>
  <si>
    <t>Accounts receivable financing and capital lease obligation</t>
  </si>
  <si>
    <t>SYNNEX Infotec Corporation [Member] | Line of Credit and Capital Leases [Member] | Tokyo Interbank Offered Rate [Member]</t>
  </si>
  <si>
    <t>1.20%</t>
  </si>
  <si>
    <t>BORROWINGS: Future Minimum Payments, Interest Expense (Details) - USD ($) $ in Thousands</t>
  </si>
  <si>
    <t>Long-term Debt, Fiscal Year Maturity [Abstract]</t>
  </si>
  <si>
    <t>Fiscal year 2015</t>
  </si>
  <si>
    <t>Fiscal Year 2016</t>
  </si>
  <si>
    <t>Fiscal Year 2017</t>
  </si>
  <si>
    <t>Fiscal Year 2018</t>
  </si>
  <si>
    <t>Fiscal Year 2019</t>
  </si>
  <si>
    <t>Thereafter</t>
  </si>
  <si>
    <t>Interest Expense, Debt [Abstract]</t>
  </si>
  <si>
    <t>Interest Expense, Debt</t>
  </si>
  <si>
    <t>Variable interest percentage</t>
  </si>
  <si>
    <t>0.59%</t>
  </si>
  <si>
    <t>0.61%</t>
  </si>
  <si>
    <t>0.57%</t>
  </si>
  <si>
    <t>4.50%</t>
  </si>
  <si>
    <t>4.25%</t>
  </si>
  <si>
    <t>EARNINGS PER COMMON SHARE: (Details) - USD ($) $ / shares in Units, shares in Thousands, $ in Thousands</t>
  </si>
  <si>
    <t>Earnings Per Share, Basic [Abstract]</t>
  </si>
  <si>
    <t>Less: net income allocated to participating securities</t>
  </si>
  <si>
    <t>Net income attributable to SYNNEX Corporation common stockholders</t>
  </si>
  <si>
    <t>Weighted-average common share - basic (shares)</t>
  </si>
  <si>
    <t>Earnings per common share - basic (usd per share)</t>
  </si>
  <si>
    <t>Earnings Per Share, Diluted [Abstract]</t>
  </si>
  <si>
    <t>Net Income attributable to SYNNEX Corporation common stockholders</t>
  </si>
  <si>
    <t>Stock options and restricted stock units</t>
  </si>
  <si>
    <t>Weighted-average common shares-diluted (shares)</t>
  </si>
  <si>
    <t>Earnings per common share - diluted (usd per share)</t>
  </si>
  <si>
    <t>Anti-dilutive shares excluded from diluted earnings per share calculation (shares)</t>
  </si>
  <si>
    <t>Restricted stock awards granted to employees and non-employee directors by the Company and its subsidiaries are considered participating securities.</t>
  </si>
  <si>
    <t>SEGMENT INFORMATION: (Operating Segments) (Details) - USD ($) $ in Thousands</t>
  </si>
  <si>
    <t>Segment Reporting Information [Line Items]</t>
  </si>
  <si>
    <t>Income (loss) from operations before non-operating items, income taxes and noncontrolling interest</t>
  </si>
  <si>
    <t>Inter-Segment Elimination [Member]</t>
  </si>
  <si>
    <t>SEGMENT INFORMATION: (Geographical Areas) (Details) $ in Thousands</t>
  </si>
  <si>
    <t>May. 31, 2015USD ($)number_of_countries</t>
  </si>
  <si>
    <t>May. 31, 2014USD ($)</t>
  </si>
  <si>
    <t>Nov. 30, 2014USD ($)number_of_countries</t>
  </si>
  <si>
    <t>Revenue from External Customers and Net Property and Equipment [Line Items]</t>
  </si>
  <si>
    <t>Property, Plant and Equipment, Net</t>
  </si>
  <si>
    <t>Other [Member]</t>
  </si>
  <si>
    <t>Number of other countries with over 10% of total revenue</t>
  </si>
  <si>
    <t>Number of other countries with over 10% of net property and equipment | number_of_countries</t>
  </si>
  <si>
    <t>Geographic Concentration Risk [Member] | UNITED STATES | Sales [Member]</t>
  </si>
  <si>
    <t>Geographic Concentration Risk [Member] | UNITED STATES | Property, Plant and Equipment [Member]</t>
  </si>
  <si>
    <t>Geographic Concentration Risk [Member] | CANADA | Sales [Member]</t>
  </si>
  <si>
    <t>Geographic Concentration Risk [Member] | JAPAN | Sales [Member]</t>
  </si>
  <si>
    <t>Geographic Concentration Risk [Member] | PHILIPPINES | Property, Plant and Equipment [Member]</t>
  </si>
  <si>
    <t>Geographic Concentration Risk [Member] | Other [Member] | Sales [Member]</t>
  </si>
  <si>
    <t>Geographic Concentration Risk [Member] | Other [Member] | Property, Plant and Equipment [Member]</t>
  </si>
  <si>
    <t>RELATED PARTY TRANSACTIONS: (MiTAC) (Details) - USD ($) shares in Thousands, $ in Thousands</t>
  </si>
  <si>
    <t>MiTAC Holdings and affiliates [Member]</t>
  </si>
  <si>
    <t>Related Party Transaction [Line Items]</t>
  </si>
  <si>
    <t>Ownership percentage of company's common stock</t>
  </si>
  <si>
    <t>Beneficial ownership of company's common stock (shares)</t>
  </si>
  <si>
    <t>Purchases of inventories</t>
  </si>
  <si>
    <t>Sales to related parties and affiliates</t>
  </si>
  <si>
    <t>Reimbursement for rent and overhead cost</t>
  </si>
  <si>
    <t>MiTAC Holdings [Member]</t>
  </si>
  <si>
    <t>MiTAC Holdings ownership in MiTAC Incorporated</t>
  </si>
  <si>
    <t>8.70%</t>
  </si>
  <si>
    <t>Synnex Technology International [Member]</t>
  </si>
  <si>
    <t>[2]</t>
  </si>
  <si>
    <t>MiTAC Incorporated ownership in Synnex Technology International</t>
  </si>
  <si>
    <t>13.60%</t>
  </si>
  <si>
    <t>Chairman Emeritus, Board of Directors [Member]</t>
  </si>
  <si>
    <t>Chairman Emeritus through Charitable Remainder Trust [Member]</t>
  </si>
  <si>
    <t>Shares are held via Silver Star Developments Ltd., a wholly-owned subsidiary of MiTAC Holdings. Excludes 373 shares directly held by Matthew Miau and 224 shares indirectly held by Mathew Miau through a charitable remainder trust.</t>
  </si>
  <si>
    <t>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t>
  </si>
  <si>
    <t>PENSION AND EMPLOYEE BENEFITS PLANS: Net Periodic Pension Costs and Benefits Paid (Details) - SYNNEX Infotec Corporation [Member] - USD ($) $ in Thousands</t>
  </si>
  <si>
    <t>Jul. 07, 2015</t>
  </si>
  <si>
    <t>Defined Benefit Plan, Net Periodic Benefit Cost [Abstract]</t>
  </si>
  <si>
    <t>Service cost</t>
  </si>
  <si>
    <t>Interest cost</t>
  </si>
  <si>
    <t>Expected return on plan assets</t>
  </si>
  <si>
    <t>Defined Benefit Plan, Amortization of Gains (Losses)</t>
  </si>
  <si>
    <t>Net periodic pension costs</t>
  </si>
  <si>
    <t>Defined benefit plan, contributions by employer</t>
  </si>
  <si>
    <t>Multiemployer Plans, Pension [Member]</t>
  </si>
  <si>
    <t>Multiemployer plan, contributions</t>
  </si>
  <si>
    <t>Multiemployer Plans, Pension [Member] | Withdrawal from Multiemployer Defined Benefit Plan [Member] | Maximum [Member] | Scenario, Forecast [Member] | Subsequent Event [Member]</t>
  </si>
  <si>
    <t>Multiemployer plan, withdrawal obligation</t>
  </si>
  <si>
    <t>EQUITY: Share Repurchase Program (Details) - Jun. 30, 2014 - USD ($)</t>
  </si>
  <si>
    <t>Equity, Class of Treasury Stock [Line Items]</t>
  </si>
  <si>
    <t>Share repurchase program, period in force</t>
  </si>
  <si>
    <t>Share repurchase program, authorized amount</t>
  </si>
  <si>
    <t>EQUITY: DIvidends (Details) - USD ($) $ / shares in Units, $ in Thousands</t>
  </si>
  <si>
    <t>Jun. 25, 2015</t>
  </si>
  <si>
    <t>Dividends Payable [Line Items]</t>
  </si>
  <si>
    <t>Cash dividends paid per share (usd per share)</t>
  </si>
  <si>
    <t>Payments of dividends</t>
  </si>
  <si>
    <t>Cash divided per common share declared (usd per share)</t>
  </si>
  <si>
    <t>Subsequent Event [Member]</t>
  </si>
  <si>
    <t>EQUITY: Changes in Equity (Details) - USD ($) $ in Thousands</t>
  </si>
  <si>
    <t>Changes in Equity [Roll Forward]</t>
  </si>
  <si>
    <t>Stockholders' equity, Beginning balance</t>
  </si>
  <si>
    <t>Issuance of common stock on exercise of options</t>
  </si>
  <si>
    <t>Issuance of common stock for employee stock purchase plan</t>
  </si>
  <si>
    <t>Tax benefit from employee stock plans</t>
  </si>
  <si>
    <t>Taxes paid for the settlement of equity awards</t>
  </si>
  <si>
    <t>Shares issued for the acquisition of the IBM CRM business</t>
  </si>
  <si>
    <t>Dividends declared</t>
  </si>
  <si>
    <t>Unrealized gains on available-for-sale securities, net of tax</t>
  </si>
  <si>
    <t>Change in unrealized gain (loss) in defined benefit plans, net of tax</t>
  </si>
  <si>
    <t>Unrealized loss on cash flow hedges, net of tax</t>
  </si>
  <si>
    <t>Foreign currency translation adjustments, net of tax</t>
  </si>
  <si>
    <t>Stockholders' equity, ending balance</t>
  </si>
  <si>
    <t>Parent [Member]</t>
  </si>
  <si>
    <t>Noncontrolling Interest [Member]</t>
  </si>
  <si>
    <t>COMMITMENTS AND CONTINGENCIES: (Details) $ in Thousands</t>
  </si>
  <si>
    <t>Operating Leases, Future Minimum Payments Due, Fiscal Year Maturity [Abstract]</t>
  </si>
  <si>
    <t>Fiscal year 2015, remaining six months</t>
  </si>
  <si>
    <t>Total minimum lease payments</t>
  </si>
  <si>
    <t>HiChina Web Solutions [Member]</t>
  </si>
  <si>
    <t>Guarantor Obligations [Line Items]</t>
  </si>
  <si>
    <t>Guarantor Obligations, Current Carrying Value</t>
  </si>
  <si>
    <t>Loss Contingencies [Line Items]</t>
  </si>
  <si>
    <t>Discontinued operations, contingent indemnification liabilit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CAD &quot;#,##0_);_(&quot;CAD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77394</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39632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3</v>
      </c>
      <c s="2" t="s" r="B1">
        <v>1</v>
      </c>
    </row>
    <row spans="1:2" r="2">
      <c s="2" t="s" r="B2">
        <v>2</v>
      </c>
    </row>
    <row spans="1:2" r="3">
      <c s="3" t="s" r="A3">
        <v>164</v>
      </c>
    </row>
    <row spans="1:2" r="4">
      <c s="4" t="s" r="A4">
        <v>165</v>
      </c>
      <c s="4" t="s"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7</v>
      </c>
      <c s="2" t="s" r="B1">
        <v>1</v>
      </c>
    </row>
    <row spans="1:2" r="2">
      <c s="2" t="s" r="B2">
        <v>2</v>
      </c>
    </row>
    <row spans="1:2" r="3">
      <c s="3" t="s" r="A3">
        <v>168</v>
      </c>
    </row>
    <row spans="1:2" r="4">
      <c s="4" t="s" r="A4">
        <v>118</v>
      </c>
      <c s="4" t="s"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70</v>
      </c>
      <c s="2" t="s" r="B1">
        <v>1</v>
      </c>
    </row>
    <row spans="1:2" r="2">
      <c s="2" t="s" r="B2">
        <v>2</v>
      </c>
    </row>
    <row spans="1:2" r="3">
      <c s="3" t="s" r="A3">
        <v>171</v>
      </c>
    </row>
    <row spans="1:2" r="4">
      <c s="4" t="s" r="A4">
        <v>172</v>
      </c>
      <c s="4" t="s"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74</v>
      </c>
      <c s="2" t="s" r="B1">
        <v>1</v>
      </c>
    </row>
    <row spans="1:2" r="2">
      <c s="2" t="s" r="B2">
        <v>2</v>
      </c>
    </row>
    <row spans="1:2" r="3">
      <c s="3" t="s" r="A3">
        <v>175</v>
      </c>
    </row>
    <row spans="1:2" r="4">
      <c s="4" t="s" r="A4">
        <v>176</v>
      </c>
      <c s="4" t="s"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78</v>
      </c>
      <c s="2" t="s" r="B1">
        <v>1</v>
      </c>
    </row>
    <row spans="1:2" r="2">
      <c s="2" t="s" r="B2">
        <v>2</v>
      </c>
    </row>
    <row spans="1:2" r="3">
      <c s="3" t="s" r="A3">
        <v>179</v>
      </c>
    </row>
    <row spans="1:2" r="4">
      <c s="4" t="s" r="A4">
        <v>180</v>
      </c>
      <c s="4" t="s"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2</v>
      </c>
      <c s="2" t="s" r="B1">
        <v>1</v>
      </c>
    </row>
    <row spans="1:2" r="2">
      <c s="2" t="s" r="B2">
        <v>2</v>
      </c>
    </row>
    <row spans="1:2" r="3">
      <c s="3" t="s" r="A3">
        <v>183</v>
      </c>
    </row>
    <row spans="1:2" r="4">
      <c s="4" t="s" r="A4">
        <v>184</v>
      </c>
      <c s="4" t="s"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86</v>
      </c>
      <c s="2" t="s" r="B1">
        <v>1</v>
      </c>
    </row>
    <row spans="1:2" r="2">
      <c s="2" t="s" r="B2">
        <v>2</v>
      </c>
    </row>
    <row spans="1:2" r="3">
      <c s="3" t="s" r="A3">
        <v>187</v>
      </c>
    </row>
    <row spans="1:2" r="4">
      <c s="4" t="s" r="A4">
        <v>188</v>
      </c>
      <c s="4" t="s"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0</v>
      </c>
      <c s="2" t="s" r="B1">
        <v>1</v>
      </c>
    </row>
    <row spans="1:2" r="2">
      <c s="2" t="s" r="B2">
        <v>2</v>
      </c>
    </row>
    <row spans="1:2" r="3">
      <c s="3" t="s" r="A3">
        <v>191</v>
      </c>
    </row>
    <row spans="1:2" r="4">
      <c s="4" t="s" r="A4">
        <v>192</v>
      </c>
      <c s="4" t="s"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4</v>
      </c>
      <c s="2" t="s" r="B1">
        <v>1</v>
      </c>
    </row>
    <row spans="1:2" r="2">
      <c s="2" t="s" r="B2">
        <v>2</v>
      </c>
    </row>
    <row spans="1:2" r="3">
      <c s="3" t="s" r="A3">
        <v>195</v>
      </c>
    </row>
    <row spans="1:2" r="4">
      <c s="4" t="s" r="A4">
        <v>196</v>
      </c>
      <c s="4" t="s"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8</v>
      </c>
      <c s="2" t="s" r="B1">
        <v>1</v>
      </c>
    </row>
    <row spans="1:2" r="2">
      <c s="2" t="s" r="B2">
        <v>2</v>
      </c>
    </row>
    <row spans="1:2" r="3">
      <c s="3" t="s" r="A3">
        <v>199</v>
      </c>
    </row>
    <row spans="1:2" r="4">
      <c s="4" t="s" r="A4">
        <v>200</v>
      </c>
      <c s="4" t="s"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215505</v>
      </c>
      <c s="7" t="n" r="C3">
        <v>180143</v>
      </c>
    </row>
    <row spans="1:3" r="4">
      <c s="4" t="s" r="A4">
        <v>26</v>
      </c>
      <c s="5" t="n" r="B4">
        <v>27517</v>
      </c>
      <c s="5" t="n" r="C4">
        <v>34269</v>
      </c>
    </row>
    <row spans="1:3" r="5">
      <c s="4" t="s" r="A5">
        <v>27</v>
      </c>
      <c s="5" t="n" r="B5">
        <v>5587</v>
      </c>
      <c s="5" t="n" r="C5">
        <v>7128</v>
      </c>
    </row>
    <row spans="1:3" r="6">
      <c s="4" t="s" r="A6">
        <v>28</v>
      </c>
      <c s="5" t="n" r="B6">
        <v>1692087</v>
      </c>
      <c s="5" t="n" r="C6">
        <v>2091511</v>
      </c>
    </row>
    <row spans="1:3" r="7">
      <c s="4" t="s" r="A7">
        <v>29</v>
      </c>
      <c s="5" t="n" r="B7">
        <v>108</v>
      </c>
      <c s="5" t="n" r="C7">
        <v>332</v>
      </c>
    </row>
    <row spans="1:3" r="8">
      <c s="4" t="s" r="A8">
        <v>30</v>
      </c>
      <c s="5" t="n" r="B8">
        <v>1246498</v>
      </c>
      <c s="5" t="n" r="C8">
        <v>1398463</v>
      </c>
    </row>
    <row spans="1:3" r="9">
      <c s="4" t="s" r="A9">
        <v>31</v>
      </c>
      <c s="5" t="n" r="B9">
        <v>33563</v>
      </c>
      <c s="5" t="n" r="C9">
        <v>34310</v>
      </c>
    </row>
    <row spans="1:3" r="10">
      <c s="4" t="s" r="A10">
        <v>32</v>
      </c>
      <c s="5" t="n" r="B10">
        <v>88150</v>
      </c>
      <c s="5" t="n" r="C10">
        <v>153833</v>
      </c>
    </row>
    <row spans="1:3" r="11">
      <c s="4" t="s" r="A11">
        <v>33</v>
      </c>
      <c s="5" t="n" r="B11">
        <v>3309015</v>
      </c>
      <c s="5" t="n" r="C11">
        <v>3899989</v>
      </c>
    </row>
    <row spans="1:3" r="12">
      <c s="4" t="s" r="A12">
        <v>34</v>
      </c>
      <c s="5" t="n" r="B12">
        <v>222504</v>
      </c>
      <c s="5" t="n" r="C12">
        <v>200803</v>
      </c>
    </row>
    <row spans="1:3" r="13">
      <c s="4" t="s" r="A13">
        <v>35</v>
      </c>
      <c s="5" t="n" r="B13">
        <v>312878</v>
      </c>
      <c s="5" t="n" r="C13">
        <v>314213</v>
      </c>
    </row>
    <row spans="1:3" r="14">
      <c s="4" t="s" r="A14">
        <v>36</v>
      </c>
      <c s="5" t="n" r="B14">
        <v>196396</v>
      </c>
      <c s="5" t="n" r="C14">
        <v>229684</v>
      </c>
    </row>
    <row spans="1:3" r="15">
      <c s="4" t="s" r="A15">
        <v>37</v>
      </c>
      <c s="5" t="n" r="B15">
        <v>12251</v>
      </c>
      <c s="5" t="n" r="C15">
        <v>10790</v>
      </c>
    </row>
    <row spans="1:3" r="16">
      <c s="4" t="s" r="A16">
        <v>38</v>
      </c>
      <c s="5" t="n" r="B16">
        <v>61876</v>
      </c>
      <c s="5" t="n" r="C16">
        <v>57563</v>
      </c>
    </row>
    <row spans="1:3" r="17">
      <c s="4" t="s" r="A17">
        <v>39</v>
      </c>
      <c s="5" t="n" r="B17">
        <v>4114920</v>
      </c>
      <c s="5" t="n" r="C17">
        <v>4713042</v>
      </c>
    </row>
    <row spans="1:3" r="18">
      <c s="3" t="s" r="A18">
        <v>40</v>
      </c>
    </row>
    <row spans="1:3" r="19">
      <c s="4" t="s" r="A19">
        <v>41</v>
      </c>
      <c s="5" t="n" r="B19">
        <v>81121</v>
      </c>
      <c s="5" t="n" r="C19">
        <v>716257</v>
      </c>
    </row>
    <row spans="1:3" r="20">
      <c s="4" t="s" r="A20">
        <v>42</v>
      </c>
      <c s="5" t="n" r="B20">
        <v>1231085</v>
      </c>
      <c s="5" t="n" r="C20">
        <v>1585606</v>
      </c>
    </row>
    <row spans="1:3" r="21">
      <c s="4" t="s" r="A21">
        <v>43</v>
      </c>
      <c s="5" t="n" r="B21">
        <v>4145</v>
      </c>
      <c s="5" t="n" r="C21">
        <v>5129</v>
      </c>
    </row>
    <row spans="1:3" r="22">
      <c s="4" t="s" r="A22">
        <v>44</v>
      </c>
      <c s="5" t="n" r="B22">
        <v>336253</v>
      </c>
      <c s="5" t="n" r="C22">
        <v>391608</v>
      </c>
    </row>
    <row spans="1:3" r="23">
      <c s="4" t="s" r="A23">
        <v>45</v>
      </c>
      <c s="5" t="n" r="B23">
        <v>7519</v>
      </c>
      <c s="5" t="n" r="C23">
        <v>23129</v>
      </c>
    </row>
    <row spans="1:3" r="24">
      <c s="4" t="s" r="A24">
        <v>46</v>
      </c>
      <c s="5" t="n" r="B24">
        <v>1660123</v>
      </c>
      <c s="5" t="n" r="C24">
        <v>2721729</v>
      </c>
    </row>
    <row spans="1:3" r="25">
      <c s="4" t="s" r="A25">
        <v>47</v>
      </c>
      <c s="5" t="n" r="B25">
        <v>654607</v>
      </c>
      <c s="5" t="n" r="C25">
        <v>264246</v>
      </c>
    </row>
    <row spans="1:3" r="26">
      <c s="4" t="s" r="A26">
        <v>48</v>
      </c>
      <c s="5" t="n" r="B26">
        <v>60001</v>
      </c>
      <c s="5" t="n" r="C26">
        <v>60215</v>
      </c>
    </row>
    <row spans="1:3" r="27">
      <c s="4" t="s" r="A27">
        <v>49</v>
      </c>
      <c s="5" t="n" r="B27">
        <v>11801</v>
      </c>
      <c s="5" t="n" r="C27">
        <v>12867</v>
      </c>
    </row>
    <row spans="1:3" r="28">
      <c s="4" t="s" r="A28">
        <v>50</v>
      </c>
      <c s="7" t="n" r="B28">
        <v>2386532</v>
      </c>
      <c s="7" t="n" r="C28">
        <v>3059057</v>
      </c>
    </row>
    <row spans="1:3" r="29">
      <c s="4" t="s" r="A29">
        <v>51</v>
      </c>
    </row>
    <row spans="1:3" r="30">
      <c s="3" t="s" r="A30">
        <v>52</v>
      </c>
    </row>
    <row spans="1:3" r="31">
      <c s="4" t="s" r="A31">
        <v>53</v>
      </c>
      <c s="7" t="n" r="B31">
        <v>0</v>
      </c>
      <c s="7" t="n" r="C31">
        <v>0</v>
      </c>
    </row>
    <row spans="1:3" r="32">
      <c s="4" t="s" r="A32">
        <v>54</v>
      </c>
      <c s="5" t="n" r="B32">
        <v>40</v>
      </c>
      <c s="5" t="n" r="C32">
        <v>40</v>
      </c>
    </row>
    <row spans="1:3" r="33">
      <c s="4" t="s" r="A33">
        <v>55</v>
      </c>
      <c s="5" t="n" r="B33">
        <v>398351</v>
      </c>
      <c s="5" t="n" r="C33">
        <v>384625</v>
      </c>
    </row>
    <row spans="1:3" r="34">
      <c s="4" t="s" r="A34">
        <v>56</v>
      </c>
      <c s="5" t="n" r="B34">
        <v>-36904</v>
      </c>
      <c s="5" t="n" r="C34">
        <v>-32723</v>
      </c>
    </row>
    <row spans="1:3" r="35">
      <c s="4" t="s" r="A35">
        <v>57</v>
      </c>
      <c s="5" t="n" r="B35">
        <v>-30144</v>
      </c>
      <c s="5" t="n" r="C35">
        <v>-6628</v>
      </c>
    </row>
    <row spans="1:3" r="36">
      <c s="4" t="s" r="A36">
        <v>58</v>
      </c>
      <c s="5" t="n" r="B36">
        <v>1396608</v>
      </c>
      <c s="5" t="n" r="C36">
        <v>1308244</v>
      </c>
    </row>
    <row spans="1:3" r="37">
      <c s="4" t="s" r="A37">
        <v>59</v>
      </c>
      <c s="5" t="n" r="B37">
        <v>1727951</v>
      </c>
      <c s="5" t="n" r="C37">
        <v>1653558</v>
      </c>
    </row>
    <row spans="1:3" r="38">
      <c s="4" t="s" r="A38">
        <v>60</v>
      </c>
      <c s="5" t="n" r="B38">
        <v>437</v>
      </c>
      <c s="5" t="n" r="C38">
        <v>427</v>
      </c>
    </row>
    <row spans="1:3" r="39">
      <c s="4" t="s" r="A39">
        <v>61</v>
      </c>
      <c s="5" t="n" r="B39">
        <v>1728388</v>
      </c>
      <c s="5" t="n" r="C39">
        <v>1653985</v>
      </c>
    </row>
    <row spans="1:3" r="40">
      <c s="4" t="s" r="A40">
        <v>62</v>
      </c>
      <c s="7" t="n" r="B40">
        <v>4114920</v>
      </c>
      <c s="7" t="n" r="C40">
        <v>47130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2</v>
      </c>
      <c s="2" t="s" r="B1">
        <v>1</v>
      </c>
    </row>
    <row spans="1:2" r="2">
      <c s="2" t="s" r="B2">
        <v>2</v>
      </c>
    </row>
    <row spans="1:2" r="3">
      <c s="3" t="s" r="A3">
        <v>203</v>
      </c>
    </row>
    <row spans="1:2" r="4">
      <c s="4" t="s" r="A4">
        <v>204</v>
      </c>
      <c s="4" t="s"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6</v>
      </c>
      <c s="2" t="s" r="B1">
        <v>1</v>
      </c>
    </row>
    <row spans="1:2" r="2">
      <c s="2" t="s" r="B2">
        <v>2</v>
      </c>
    </row>
    <row spans="1:2" r="3">
      <c s="3" t="s" r="A3">
        <v>207</v>
      </c>
    </row>
    <row spans="1:2" r="4">
      <c s="4" t="s" r="A4">
        <v>208</v>
      </c>
      <c s="4" t="s"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10</v>
      </c>
      <c s="2" t="s" r="B1">
        <v>1</v>
      </c>
    </row>
    <row spans="1:2" r="2">
      <c s="2" t="s" r="B2">
        <v>2</v>
      </c>
    </row>
    <row spans="1:2" r="3">
      <c s="3" t="s" r="A3">
        <v>211</v>
      </c>
    </row>
    <row spans="1:2" r="4">
      <c s="4" t="s" r="A4">
        <v>212</v>
      </c>
      <c s="4" t="s"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4</v>
      </c>
      <c s="2" t="s" r="B1">
        <v>1</v>
      </c>
    </row>
    <row spans="1:2" r="2">
      <c s="2" t="s" r="B2">
        <v>2</v>
      </c>
    </row>
    <row spans="1:2" r="3">
      <c s="3" t="s" r="A3">
        <v>215</v>
      </c>
    </row>
    <row spans="1:2" r="4">
      <c s="4" t="s" r="A4">
        <v>216</v>
      </c>
      <c s="4" t="s"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18</v>
      </c>
      <c s="2" t="s" r="B1">
        <v>1</v>
      </c>
    </row>
    <row spans="1:2" r="2">
      <c s="2" t="s" r="B2">
        <v>2</v>
      </c>
    </row>
    <row spans="1:2" r="3">
      <c s="3" t="s" r="A3">
        <v>157</v>
      </c>
    </row>
    <row spans="1:2" r="4">
      <c s="4" t="s" r="A4">
        <v>219</v>
      </c>
      <c s="4" t="s" r="B4">
        <v>220</v>
      </c>
    </row>
    <row spans="1:2" r="5">
      <c s="4" t="s" r="A5">
        <v>221</v>
      </c>
      <c s="4" t="s" r="B5">
        <v>222</v>
      </c>
    </row>
    <row spans="1:2" r="6">
      <c s="4" t="s" r="A6">
        <v>30</v>
      </c>
      <c s="4" t="s" r="B6">
        <v>223</v>
      </c>
    </row>
    <row spans="1:2" r="7">
      <c s="4" t="s" r="A7">
        <v>224</v>
      </c>
      <c s="4" t="s" r="B7">
        <v>225</v>
      </c>
    </row>
    <row spans="1:2" r="8">
      <c s="4" t="s" r="A8">
        <v>226</v>
      </c>
      <c s="4" t="s" r="B8">
        <v>227</v>
      </c>
    </row>
    <row spans="1:2" r="9">
      <c s="4" t="s" r="A9">
        <v>228</v>
      </c>
      <c s="4" t="s" r="B9">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30</v>
      </c>
      <c s="2" t="s" r="B1">
        <v>1</v>
      </c>
    </row>
    <row spans="1:2" r="2">
      <c s="2" t="s" r="B2">
        <v>2</v>
      </c>
    </row>
    <row spans="1:2" r="3">
      <c s="3" t="s" r="A3">
        <v>168</v>
      </c>
    </row>
    <row spans="1:2" r="4">
      <c s="4" t="s" r="A4">
        <v>231</v>
      </c>
      <c s="4" t="s" r="B4">
        <v>232</v>
      </c>
    </row>
    <row spans="1:2" r="5">
      <c s="4" t="s" r="A5">
        <v>233</v>
      </c>
      <c s="4" t="s" r="B5">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80"/>
  </cols>
  <sheetData>
    <row spans="1:2" r="1">
      <c s="1" t="s" r="A1">
        <v>235</v>
      </c>
      <c s="2" t="s" r="B1">
        <v>1</v>
      </c>
    </row>
    <row spans="1:2" r="2">
      <c s="2" t="s" r="B2">
        <v>2</v>
      </c>
    </row>
    <row spans="1:2" r="3">
      <c s="3" t="s" r="A3">
        <v>171</v>
      </c>
    </row>
    <row spans="1:2" r="4">
      <c s="4" t="s" r="A4">
        <v>27</v>
      </c>
      <c s="4" t="s" r="B4">
        <v>236</v>
      </c>
    </row>
    <row spans="1:2" r="5">
      <c s="4" t="s" r="A5">
        <v>125</v>
      </c>
      <c s="4" t="s" r="B5">
        <v>237</v>
      </c>
    </row>
    <row spans="1:2" r="6">
      <c s="4" t="s" r="A6">
        <v>34</v>
      </c>
      <c s="4" t="s" r="B6">
        <v>238</v>
      </c>
    </row>
    <row spans="1:2" r="7">
      <c s="4" t="s" r="A7">
        <v>35</v>
      </c>
      <c s="4" t="s" r="B7">
        <v>239</v>
      </c>
    </row>
    <row spans="1:2" r="8">
      <c s="4" t="s" r="A8">
        <v>36</v>
      </c>
      <c s="4" t="s" r="B8">
        <v>240</v>
      </c>
    </row>
    <row spans="1:2" r="9">
      <c s="4" t="s" r="A9">
        <v>241</v>
      </c>
      <c s="4" t="s" r="B9">
        <v>242</v>
      </c>
    </row>
    <row spans="1:2" r="10">
      <c s="4" t="s" r="A10">
        <v>44</v>
      </c>
      <c s="4" t="s" r="B10">
        <v>243</v>
      </c>
    </row>
    <row spans="1:2" r="11">
      <c s="4" t="s" r="A11">
        <v>244</v>
      </c>
      <c s="4" t="s" r="B11">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246</v>
      </c>
      <c s="2" t="s" r="B1">
        <v>1</v>
      </c>
    </row>
    <row spans="1:2" r="2">
      <c s="2" t="s" r="B2">
        <v>2</v>
      </c>
    </row>
    <row spans="1:2" r="3">
      <c s="3" t="s" r="A3">
        <v>175</v>
      </c>
    </row>
    <row spans="1:2" r="4">
      <c s="4" t="s" r="A4">
        <v>247</v>
      </c>
      <c s="4" t="s" r="B4">
        <v>248</v>
      </c>
    </row>
    <row spans="1:2" r="5">
      <c s="4" t="s" r="A5">
        <v>249</v>
      </c>
      <c s="4" t="s" r="B5">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51</v>
      </c>
      <c s="2" t="s" r="B1">
        <v>1</v>
      </c>
    </row>
    <row spans="1:2" r="2">
      <c s="2" t="s" r="B2">
        <v>2</v>
      </c>
    </row>
    <row spans="1:2" r="3">
      <c s="3" t="s" r="A3">
        <v>179</v>
      </c>
    </row>
    <row spans="1:2" r="4">
      <c s="4" t="s" r="A4">
        <v>252</v>
      </c>
      <c s="4" t="s" r="B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4</v>
      </c>
      <c s="2" t="s" r="B1">
        <v>1</v>
      </c>
    </row>
    <row spans="1:2" r="2">
      <c s="2" t="s" r="B2">
        <v>2</v>
      </c>
    </row>
    <row spans="1:2" r="3">
      <c s="3" t="s" r="A3">
        <v>183</v>
      </c>
    </row>
    <row spans="1:2" r="4">
      <c s="4" t="s" r="A4">
        <v>255</v>
      </c>
      <c s="4" t="s" r="B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63</v>
      </c>
      <c s="2" t="s" r="B1">
        <v>2</v>
      </c>
      <c s="2" t="s" r="C1">
        <v>23</v>
      </c>
    </row>
    <row spans="1:3" r="2">
      <c s="3" t="s" r="A2">
        <v>64</v>
      </c>
    </row>
    <row spans="1:3" r="3">
      <c s="4" t="s" r="A3">
        <v>65</v>
      </c>
      <c s="8" t="n" r="B3">
        <v>0.001</v>
      </c>
      <c s="8" t="n" r="C3">
        <v>0.001</v>
      </c>
    </row>
    <row spans="1:3" r="4">
      <c s="4" t="s" r="A4">
        <v>66</v>
      </c>
      <c s="5" t="n" r="B4">
        <v>5000</v>
      </c>
      <c s="5" t="n" r="C4">
        <v>5000</v>
      </c>
    </row>
    <row spans="1:3" r="5">
      <c s="4" t="s" r="A5">
        <v>67</v>
      </c>
      <c s="5" t="n" r="B5">
        <v>0</v>
      </c>
      <c s="5" t="n" r="C5">
        <v>0</v>
      </c>
    </row>
    <row spans="1:3" r="6">
      <c s="4" t="s" r="A6">
        <v>68</v>
      </c>
      <c s="5" t="n" r="B6">
        <v>0</v>
      </c>
      <c s="5" t="n" r="C6">
        <v>0</v>
      </c>
    </row>
    <row spans="1:3" r="7">
      <c s="4" t="s" r="A7">
        <v>69</v>
      </c>
      <c s="8" t="n" r="B7">
        <v>0.001</v>
      </c>
      <c s="8" t="n" r="C7">
        <v>0.001</v>
      </c>
    </row>
    <row spans="1:3" r="8">
      <c s="4" t="s" r="A8">
        <v>70</v>
      </c>
      <c s="5" t="n" r="B8">
        <v>100000</v>
      </c>
      <c s="5" t="n" r="C8">
        <v>100000</v>
      </c>
    </row>
    <row spans="1:3" r="9">
      <c s="4" t="s" r="A9">
        <v>71</v>
      </c>
      <c s="5" t="n" r="B9">
        <v>40070</v>
      </c>
      <c s="5" t="n" r="C9">
        <v>39847</v>
      </c>
    </row>
    <row spans="1:3" r="10">
      <c s="4" t="s" r="A10">
        <v>72</v>
      </c>
      <c s="5" t="n" r="B10">
        <v>976</v>
      </c>
      <c s="5" t="n" r="C10">
        <v>9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57</v>
      </c>
      <c s="2" t="s" r="B1">
        <v>1</v>
      </c>
    </row>
    <row spans="1:2" r="2">
      <c s="2" t="s" r="B2">
        <v>2</v>
      </c>
    </row>
    <row spans="1:2" r="3">
      <c s="3" t="s" r="A3">
        <v>187</v>
      </c>
    </row>
    <row spans="1:2" r="4">
      <c s="4" t="s" r="A4">
        <v>258</v>
      </c>
      <c s="4" t="s" r="B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260</v>
      </c>
      <c s="2" t="s" r="B1">
        <v>1</v>
      </c>
    </row>
    <row spans="1:2" r="2">
      <c s="2" t="s" r="B2">
        <v>2</v>
      </c>
    </row>
    <row spans="1:2" r="3">
      <c s="3" t="s" r="A3">
        <v>191</v>
      </c>
    </row>
    <row spans="1:2" r="4">
      <c s="4" t="s" r="A4">
        <v>261</v>
      </c>
      <c s="4" t="s" r="B4">
        <v>262</v>
      </c>
    </row>
    <row spans="1:2" r="5">
      <c s="4" t="s" r="A5">
        <v>263</v>
      </c>
      <c s="4" t="s" r="B5">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65</v>
      </c>
      <c s="2" t="s" r="B1">
        <v>1</v>
      </c>
    </row>
    <row spans="1:2" r="2">
      <c s="2" t="s" r="B2">
        <v>2</v>
      </c>
    </row>
    <row spans="1:2" r="3">
      <c s="3" t="s" r="A3">
        <v>195</v>
      </c>
    </row>
    <row spans="1:2" r="4">
      <c s="4" t="s" r="A4">
        <v>266</v>
      </c>
      <c s="4" t="s" r="B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8</v>
      </c>
      <c s="2" t="s" r="B1">
        <v>1</v>
      </c>
    </row>
    <row spans="1:2" r="2">
      <c s="2" t="s" r="B2">
        <v>2</v>
      </c>
    </row>
    <row spans="1:2" r="3">
      <c s="3" t="s" r="A3">
        <v>199</v>
      </c>
    </row>
    <row spans="1:2" r="4">
      <c s="4" t="s" r="A4">
        <v>269</v>
      </c>
      <c s="4" t="s" r="B4">
        <v>270</v>
      </c>
    </row>
    <row spans="1:2" r="5">
      <c s="4" t="s" r="A5">
        <v>271</v>
      </c>
      <c s="4" t="s" r="B5">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73</v>
      </c>
      <c s="2" t="s" r="B1">
        <v>1</v>
      </c>
    </row>
    <row spans="1:2" r="2">
      <c s="2" t="s" r="B2">
        <v>2</v>
      </c>
    </row>
    <row spans="1:2" r="3">
      <c s="3" t="s" r="A3">
        <v>203</v>
      </c>
    </row>
    <row spans="1:2" r="4">
      <c s="4" t="s" r="A4">
        <v>274</v>
      </c>
      <c s="4" t="s" r="B4">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76</v>
      </c>
      <c s="2" t="s" r="B1">
        <v>1</v>
      </c>
    </row>
    <row spans="1:2" r="2">
      <c s="2" t="s" r="B2">
        <v>2</v>
      </c>
    </row>
    <row spans="1:2" r="3">
      <c s="3" t="s" r="A3">
        <v>207</v>
      </c>
    </row>
    <row spans="1:2" r="4">
      <c s="4" t="s" r="A4">
        <v>277</v>
      </c>
      <c s="4" t="s" r="B4">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79</v>
      </c>
      <c s="2" t="s" r="B1">
        <v>1</v>
      </c>
    </row>
    <row spans="1:2" r="2">
      <c s="2" t="s" r="B2">
        <v>2</v>
      </c>
    </row>
    <row spans="1:2" r="3">
      <c s="3" t="s" r="A3">
        <v>211</v>
      </c>
    </row>
    <row spans="1:2" r="4">
      <c s="4" t="s" r="A4">
        <v>280</v>
      </c>
      <c s="4" t="s" r="B4">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2</v>
      </c>
      <c s="2" t="s" r="B1">
        <v>1</v>
      </c>
    </row>
    <row spans="1:2" r="2">
      <c s="2" t="s" r="B2">
        <v>2</v>
      </c>
    </row>
    <row spans="1:2" r="3">
      <c s="3" t="s" r="A3">
        <v>215</v>
      </c>
    </row>
    <row spans="1:2" r="4">
      <c s="4" t="s" r="A4">
        <v>283</v>
      </c>
      <c s="4" t="s" r="B4">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6"/>
    <col customWidth="1" max="2" min="2" width="23"/>
    <col customWidth="1" max="3" min="3" width="23"/>
    <col customWidth="1" max="4" min="4" width="14"/>
    <col customWidth="1" max="5" min="5" width="23"/>
    <col customWidth="1" max="6" min="6" width="23"/>
  </cols>
  <sheetData>
    <row spans="1:6" r="1">
      <c s="1" t="s" r="A1">
        <v>285</v>
      </c>
      <c s="2" t="s" r="B1">
        <v>74</v>
      </c>
      <c s="2" t="s" r="E1">
        <v>1</v>
      </c>
    </row>
    <row spans="1:6" r="2">
      <c s="2" t="s" r="B2">
        <v>286</v>
      </c>
      <c s="2" t="s" r="C2">
        <v>287</v>
      </c>
      <c s="2" t="s" r="D2">
        <v>75</v>
      </c>
      <c s="2" t="s" r="E2">
        <v>286</v>
      </c>
      <c s="2" t="s" r="F2">
        <v>288</v>
      </c>
    </row>
    <row spans="1:6" r="3">
      <c s="4" t="s" r="A3">
        <v>289</v>
      </c>
    </row>
    <row spans="1:6" r="4">
      <c s="3" t="s" r="A4">
        <v>290</v>
      </c>
    </row>
    <row spans="1:6" r="5">
      <c s="4" t="s" r="A5">
        <v>291</v>
      </c>
      <c s="5" t="n" r="B5">
        <v>0</v>
      </c>
      <c s="5" t="n" r="D5">
        <v>0</v>
      </c>
      <c s="5" t="n" r="E5">
        <v>0</v>
      </c>
      <c s="5" t="n" r="F5">
        <v>0</v>
      </c>
    </row>
    <row spans="1:6" r="6">
      <c s="4" t="s" r="A6">
        <v>292</v>
      </c>
    </row>
    <row spans="1:6" r="7">
      <c s="3" t="s" r="A7">
        <v>290</v>
      </c>
    </row>
    <row spans="1:6" r="8">
      <c s="4" t="s" r="A8">
        <v>293</v>
      </c>
      <c s="4" t="s" r="B8">
        <v>294</v>
      </c>
      <c s="4" t="s" r="D8">
        <v>295</v>
      </c>
      <c s="4" t="s" r="E8">
        <v>294</v>
      </c>
      <c s="4" t="s" r="F8">
        <v>296</v>
      </c>
    </row>
    <row spans="1:6" r="9">
      <c s="4" t="s" r="A9">
        <v>125</v>
      </c>
    </row>
    <row spans="1:6" r="10">
      <c s="3" t="s" r="A10">
        <v>290</v>
      </c>
    </row>
    <row spans="1:6" r="11">
      <c s="4" t="s" r="A11">
        <v>293</v>
      </c>
      <c s="4" t="s" r="B11">
        <v>297</v>
      </c>
      <c s="4" t="s" r="C11">
        <v>297</v>
      </c>
    </row>
    <row spans="1:6" r="12">
      <c s="4" t="s" r="A12">
        <v>298</v>
      </c>
    </row>
    <row spans="1:6" r="13">
      <c s="3" t="s" r="A13">
        <v>290</v>
      </c>
    </row>
    <row spans="1:6" r="14">
      <c s="4" t="s" r="A14">
        <v>299</v>
      </c>
      <c s="5" t="n" r="B14">
        <v>1</v>
      </c>
      <c s="5" t="n" r="C14">
        <v>1</v>
      </c>
      <c s="5" t="n" r="E14">
        <v>1</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s="1" t="s" r="A1">
        <v>300</v>
      </c>
      <c s="2" t="s" r="B1">
        <v>1</v>
      </c>
      <c s="2" t="s" r="C1">
        <v>301</v>
      </c>
    </row>
    <row spans="1:3" r="2">
      <c s="2" t="s" r="B2">
        <v>2</v>
      </c>
      <c s="2" t="s" r="C2">
        <v>23</v>
      </c>
    </row>
    <row spans="1:3" r="3">
      <c s="3" t="s" r="A3">
        <v>302</v>
      </c>
    </row>
    <row spans="1:3" r="4">
      <c s="4" t="s" r="A4">
        <v>303</v>
      </c>
      <c s="7" t="n" r="B4">
        <v>28164</v>
      </c>
      <c s="7" t="n" r="C4">
        <v>40000</v>
      </c>
    </row>
    <row spans="1:3" r="5">
      <c s="4" t="s" r="A5">
        <v>304</v>
      </c>
    </row>
    <row spans="1:3" r="6">
      <c s="3" t="s" r="A6">
        <v>302</v>
      </c>
    </row>
    <row spans="1:3" r="7">
      <c s="4" t="s" r="A7">
        <v>305</v>
      </c>
      <c s="5" t="n" r="B7">
        <v>425690</v>
      </c>
      <c s="5" t="n" r="C7">
        <v>418315</v>
      </c>
    </row>
    <row spans="1:3" r="8">
      <c s="4" t="s" r="A8">
        <v>306</v>
      </c>
      <c s="5" t="n" r="B8">
        <v>1157</v>
      </c>
    </row>
    <row spans="1:3" r="9">
      <c s="4" t="s" r="A9">
        <v>307</v>
      </c>
      <c s="5" t="n" r="B9">
        <v>7375</v>
      </c>
    </row>
    <row spans="1:3" r="10">
      <c s="4" t="s" r="A10">
        <v>308</v>
      </c>
      <c s="5" t="n" r="B10">
        <v>6218</v>
      </c>
    </row>
    <row spans="1:3" r="11">
      <c s="4" t="s" r="A11">
        <v>303</v>
      </c>
      <c s="5" t="n" r="B11">
        <v>28164</v>
      </c>
      <c s="5" t="n" r="C11">
        <v>40000</v>
      </c>
    </row>
    <row spans="1:3" r="12">
      <c s="4" t="s" r="A12">
        <v>309</v>
      </c>
      <c s="7" t="n" r="B12">
        <v>737</v>
      </c>
      <c s="7" t="n" r="C12">
        <v>851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v>
      </c>
      <c s="2" t="s" r="B1">
        <v>74</v>
      </c>
      <c s="2" t="s" r="D1">
        <v>1</v>
      </c>
    </row>
    <row spans="1:5" r="2">
      <c s="2" t="s" r="B2">
        <v>2</v>
      </c>
      <c s="2" t="s" r="C2">
        <v>75</v>
      </c>
      <c s="2" t="s" r="D2">
        <v>2</v>
      </c>
      <c s="2" t="s" r="E2">
        <v>75</v>
      </c>
    </row>
    <row spans="1:5" r="3">
      <c s="3" t="s" r="A3">
        <v>76</v>
      </c>
    </row>
    <row spans="1:5" r="4">
      <c s="4" t="s" r="A4">
        <v>77</v>
      </c>
      <c s="7" t="n" r="B4">
        <v>3253785</v>
      </c>
      <c s="7" t="n" r="C4">
        <v>3453535</v>
      </c>
      <c s="7" t="n" r="D4">
        <v>6456243</v>
      </c>
      <c s="7" t="n" r="E4">
        <v>6480519</v>
      </c>
    </row>
    <row spans="1:5" r="5">
      <c s="4" t="s" r="A5">
        <v>78</v>
      </c>
      <c s="5" t="n" r="B5">
        <v>-2953726</v>
      </c>
      <c s="5" t="n" r="C5">
        <v>-3174521</v>
      </c>
      <c s="5" t="n" r="D5">
        <v>-5867966</v>
      </c>
      <c s="5" t="n" r="E5">
        <v>-5994859</v>
      </c>
    </row>
    <row spans="1:5" r="6">
      <c s="4" t="s" r="A6">
        <v>79</v>
      </c>
      <c s="5" t="n" r="B6">
        <v>300059</v>
      </c>
      <c s="5" t="n" r="C6">
        <v>279014</v>
      </c>
      <c s="5" t="n" r="D6">
        <v>588277</v>
      </c>
      <c s="5" t="n" r="E6">
        <v>485660</v>
      </c>
    </row>
    <row spans="1:5" r="7">
      <c s="4" t="s" r="A7">
        <v>80</v>
      </c>
      <c s="5" t="n" r="B7">
        <v>-210698</v>
      </c>
      <c s="5" t="n" r="C7">
        <v>-210931</v>
      </c>
      <c s="5" t="n" r="D7">
        <v>-419969</v>
      </c>
      <c s="5" t="n" r="E7">
        <v>-355627</v>
      </c>
    </row>
    <row spans="1:5" r="8">
      <c s="4" t="s" r="A8">
        <v>81</v>
      </c>
      <c s="5" t="n" r="B8">
        <v>89361</v>
      </c>
      <c s="5" t="n" r="C8">
        <v>68083</v>
      </c>
      <c s="5" t="n" r="D8">
        <v>168308</v>
      </c>
      <c s="5" t="n" r="E8">
        <v>130033</v>
      </c>
    </row>
    <row spans="1:5" r="9">
      <c s="4" t="s" r="A9">
        <v>82</v>
      </c>
      <c s="5" t="n" r="B9">
        <v>-5815</v>
      </c>
      <c s="5" t="n" r="C9">
        <v>-6160</v>
      </c>
      <c s="5" t="n" r="D9">
        <v>-12256</v>
      </c>
      <c s="5" t="n" r="E9">
        <v>-10658</v>
      </c>
    </row>
    <row spans="1:5" r="10">
      <c s="4" t="s" r="A10">
        <v>83</v>
      </c>
      <c s="5" t="n" r="B10">
        <v>-1584</v>
      </c>
      <c s="5" t="n" r="C10">
        <v>-197</v>
      </c>
      <c s="5" t="n" r="D10">
        <v>-1517</v>
      </c>
      <c s="5" t="n" r="E10">
        <v>2771</v>
      </c>
    </row>
    <row spans="1:5" r="11">
      <c s="4" t="s" r="A11">
        <v>84</v>
      </c>
      <c s="5" t="n" r="B11">
        <v>81962</v>
      </c>
      <c s="5" t="n" r="C11">
        <v>61726</v>
      </c>
      <c s="5" t="n" r="D11">
        <v>154535</v>
      </c>
      <c s="5" t="n" r="E11">
        <v>122146</v>
      </c>
    </row>
    <row spans="1:5" r="12">
      <c s="4" t="s" r="A12">
        <v>85</v>
      </c>
      <c s="5" t="n" r="B12">
        <v>-30052</v>
      </c>
      <c s="5" t="n" r="C12">
        <v>-22147</v>
      </c>
      <c s="5" t="n" r="D12">
        <v>-56323</v>
      </c>
      <c s="5" t="n" r="E12">
        <v>-44109</v>
      </c>
    </row>
    <row spans="1:5" r="13">
      <c s="4" t="s" r="A13">
        <v>86</v>
      </c>
      <c s="5" t="n" r="B13">
        <v>51910</v>
      </c>
      <c s="5" t="n" r="C13">
        <v>39579</v>
      </c>
      <c s="5" t="n" r="D13">
        <v>98212</v>
      </c>
      <c s="5" t="n" r="E13">
        <v>78037</v>
      </c>
    </row>
    <row spans="1:5" r="14">
      <c s="4" t="s" r="A14">
        <v>87</v>
      </c>
      <c s="5" t="n" r="B14">
        <v>-36</v>
      </c>
      <c s="5" t="n" r="C14">
        <v>-28</v>
      </c>
      <c s="5" t="n" r="D14">
        <v>-15</v>
      </c>
      <c s="5" t="n" r="E14">
        <v>-69</v>
      </c>
    </row>
    <row spans="1:5" r="15">
      <c s="4" t="s" r="A15">
        <v>88</v>
      </c>
      <c s="7" t="n" r="B15">
        <v>51874</v>
      </c>
      <c s="7" t="n" r="C15">
        <v>39551</v>
      </c>
      <c s="7" t="n" r="D15">
        <v>98197</v>
      </c>
      <c s="7" t="n" r="E15">
        <v>77968</v>
      </c>
    </row>
    <row spans="1:5" r="16">
      <c s="3" t="s" r="A16">
        <v>89</v>
      </c>
    </row>
    <row spans="1:5" r="17">
      <c s="4" t="s" r="A17">
        <v>90</v>
      </c>
      <c s="9" t="n" r="B17">
        <v>1.31</v>
      </c>
      <c s="9" t="n" r="C17">
        <v>1.01</v>
      </c>
      <c s="9" t="n" r="D17">
        <v>2.49</v>
      </c>
      <c s="9" t="n" r="E17">
        <v>2.01</v>
      </c>
    </row>
    <row spans="1:5" r="18">
      <c s="4" t="s" r="A18">
        <v>91</v>
      </c>
      <c s="9" t="n" r="B18">
        <v>1.3</v>
      </c>
      <c s="7" t="n" r="C18">
        <v>1</v>
      </c>
      <c s="9" t="n" r="D18">
        <v>2.47</v>
      </c>
      <c s="7" t="n" r="E18">
        <v>2</v>
      </c>
    </row>
    <row spans="1:5" r="19">
      <c s="3" t="s" r="A19">
        <v>92</v>
      </c>
    </row>
    <row spans="1:5" r="20">
      <c s="4" t="s" r="A20">
        <v>93</v>
      </c>
      <c s="5" t="n" r="B20">
        <v>39054</v>
      </c>
      <c s="5" t="n" r="C20">
        <v>38663</v>
      </c>
      <c s="5" t="n" r="D20">
        <v>39011</v>
      </c>
      <c s="5" t="n" r="E20">
        <v>38165</v>
      </c>
    </row>
    <row spans="1:5" r="21">
      <c s="4" t="s" r="A21">
        <v>94</v>
      </c>
      <c s="5" t="n" r="B21">
        <v>39343</v>
      </c>
      <c s="5" t="n" r="C21">
        <v>39011</v>
      </c>
      <c s="5" t="n" r="D21">
        <v>39323</v>
      </c>
      <c s="5" t="n" r="E21">
        <v>38544</v>
      </c>
    </row>
    <row spans="1:5" r="22">
      <c s="4" t="s" r="A22">
        <v>95</v>
      </c>
      <c s="9" t="n" r="B22">
        <v>0.13</v>
      </c>
      <c s="7" t="n" r="C22">
        <v>0</v>
      </c>
      <c s="9" t="n" r="D22">
        <v>0.25</v>
      </c>
      <c s="7" t="n" r="E22">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0</v>
      </c>
      <c s="2" t="s" r="B1">
        <v>74</v>
      </c>
      <c s="2" t="s" r="D1">
        <v>1</v>
      </c>
    </row>
    <row spans="1:5" r="2">
      <c s="2" t="s" r="B2">
        <v>2</v>
      </c>
      <c s="2" t="s" r="C2">
        <v>75</v>
      </c>
      <c s="2" t="s" r="D2">
        <v>2</v>
      </c>
      <c s="2" t="s" r="E2">
        <v>75</v>
      </c>
    </row>
    <row spans="1:5" r="3">
      <c s="3" t="s" r="A3">
        <v>311</v>
      </c>
    </row>
    <row spans="1:5" r="4">
      <c s="4" t="s" r="A4">
        <v>312</v>
      </c>
      <c s="5" t="n" r="B4">
        <v>14</v>
      </c>
      <c s="5" t="n" r="C4">
        <v>25</v>
      </c>
      <c s="5" t="n" r="D4">
        <v>66</v>
      </c>
      <c s="5" t="n" r="E4">
        <v>151</v>
      </c>
    </row>
    <row spans="1:5" r="5">
      <c s="4" t="s" r="A5">
        <v>313</v>
      </c>
      <c s="7" t="n" r="B5">
        <v>1059</v>
      </c>
      <c s="7" t="n" r="C5">
        <v>1658</v>
      </c>
      <c s="7" t="n" r="D5">
        <v>5073</v>
      </c>
      <c s="7" t="n" r="E5">
        <v>8906</v>
      </c>
    </row>
    <row spans="1:5" r="6">
      <c s="4" t="s" r="A6">
        <v>314</v>
      </c>
      <c s="5" t="n" r="B6">
        <v>3721</v>
      </c>
      <c s="5" t="n" r="C6">
        <v>3048</v>
      </c>
      <c s="5" t="n" r="D6">
        <v>7377</v>
      </c>
      <c s="5" t="n" r="E6">
        <v>5632</v>
      </c>
    </row>
    <row spans="1:5" r="7">
      <c s="4" t="s" r="A7">
        <v>315</v>
      </c>
      <c s="5" t="n" r="B7">
        <v>-1366</v>
      </c>
      <c s="5" t="n" r="C7">
        <v>-1095</v>
      </c>
      <c s="5" t="n" r="D7">
        <v>-2689</v>
      </c>
      <c s="5" t="n" r="E7">
        <v>-2034</v>
      </c>
    </row>
    <row spans="1:5" r="8">
      <c s="4" t="s" r="A8">
        <v>316</v>
      </c>
      <c s="5" t="n" r="B8">
        <v>2355</v>
      </c>
      <c s="5" t="n" r="C8">
        <v>1953</v>
      </c>
      <c s="5" t="n" r="D8">
        <v>4688</v>
      </c>
      <c s="5" t="n" r="E8">
        <v>3598</v>
      </c>
    </row>
    <row spans="1:5" r="9">
      <c s="4" t="s" r="A9">
        <v>317</v>
      </c>
    </row>
    <row spans="1:5" r="10">
      <c s="3" t="s" r="A10">
        <v>311</v>
      </c>
    </row>
    <row spans="1:5" r="11">
      <c s="4" t="s" r="A11">
        <v>314</v>
      </c>
      <c s="5" t="n" r="B11">
        <v>217</v>
      </c>
      <c s="5" t="n" r="C11">
        <v>0</v>
      </c>
      <c s="5" t="n" r="D11">
        <v>421</v>
      </c>
      <c s="5" t="n" r="E11">
        <v>0</v>
      </c>
    </row>
    <row spans="1:5" r="12">
      <c s="4" t="s" r="A12">
        <v>318</v>
      </c>
    </row>
    <row spans="1:5" r="13">
      <c s="3" t="s" r="A13">
        <v>311</v>
      </c>
    </row>
    <row spans="1:5" r="14">
      <c s="4" t="s" r="A14">
        <v>314</v>
      </c>
      <c s="7" t="n" r="B14">
        <v>3504</v>
      </c>
      <c s="7" t="n" r="C14">
        <v>3048</v>
      </c>
      <c s="7" t="n" r="D14">
        <v>6956</v>
      </c>
      <c s="7" t="n" r="E14">
        <v>5632</v>
      </c>
    </row>
    <row spans="1:5" r="15">
      <c s="4" t="s" r="A15">
        <v>319</v>
      </c>
    </row>
    <row spans="1:5" r="16">
      <c s="3" t="s" r="A16">
        <v>311</v>
      </c>
    </row>
    <row spans="1:5" r="17">
      <c s="4" t="s" r="A17">
        <v>312</v>
      </c>
      <c s="5" t="n" r="B17">
        <v>14</v>
      </c>
      <c s="5" t="n" r="C17">
        <v>18</v>
      </c>
      <c s="5" t="n" r="D17">
        <v>17</v>
      </c>
      <c s="5" t="n" r="E17">
        <v>98</v>
      </c>
    </row>
    <row spans="1:5" r="18">
      <c s="4" t="s" r="A18">
        <v>313</v>
      </c>
      <c s="7" t="n" r="B18">
        <v>1059</v>
      </c>
      <c s="7" t="n" r="C18">
        <v>1158</v>
      </c>
      <c s="7" t="n" r="D18">
        <v>1274</v>
      </c>
      <c s="7" t="n" r="E18">
        <v>5702</v>
      </c>
    </row>
    <row spans="1:5" r="19">
      <c s="4" t="s" r="A19">
        <v>320</v>
      </c>
    </row>
    <row spans="1:5" r="20">
      <c s="3" t="s" r="A20">
        <v>311</v>
      </c>
    </row>
    <row spans="1:5" r="21">
      <c s="4" t="s" r="A21">
        <v>312</v>
      </c>
      <c s="5" t="n" r="B21">
        <v>0</v>
      </c>
      <c s="5" t="n" r="C21">
        <v>7</v>
      </c>
      <c s="5" t="n" r="D21">
        <v>49</v>
      </c>
      <c s="5" t="n" r="E21">
        <v>53</v>
      </c>
    </row>
    <row spans="1:5" r="22">
      <c s="4" t="s" r="A22">
        <v>313</v>
      </c>
      <c s="7" t="n" r="B22">
        <v>0</v>
      </c>
      <c s="7" t="n" r="C22">
        <v>500</v>
      </c>
      <c s="7" t="n" r="D22">
        <v>3799</v>
      </c>
      <c s="7" t="n" r="E22">
        <v>32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1</v>
      </c>
      <c s="2" t="s" r="B1">
        <v>2</v>
      </c>
      <c s="2" t="s" r="C1">
        <v>23</v>
      </c>
    </row>
    <row spans="1:3" r="2">
      <c s="3" t="s" r="A2">
        <v>27</v>
      </c>
    </row>
    <row spans="1:3" r="3">
      <c s="4" t="s" r="A3">
        <v>27</v>
      </c>
      <c s="7" t="n" r="B3">
        <v>5587</v>
      </c>
      <c s="7" t="n" r="C3">
        <v>7128</v>
      </c>
    </row>
    <row spans="1:3" r="4">
      <c s="3" t="s" r="A4">
        <v>28</v>
      </c>
    </row>
    <row spans="1:3" r="5">
      <c s="4" t="s" r="A5">
        <v>125</v>
      </c>
      <c s="5" t="n" r="B5">
        <v>1743854</v>
      </c>
      <c s="5" t="n" r="C5">
        <v>2163690</v>
      </c>
    </row>
    <row spans="1:3" r="6">
      <c s="4" t="s" r="A6">
        <v>322</v>
      </c>
      <c s="5" t="n" r="B6">
        <v>-16143</v>
      </c>
      <c s="5" t="n" r="C6">
        <v>-16870</v>
      </c>
    </row>
    <row spans="1:3" r="7">
      <c s="4" t="s" r="A7">
        <v>323</v>
      </c>
      <c s="5" t="n" r="B7">
        <v>-35624</v>
      </c>
      <c s="5" t="n" r="C7">
        <v>-55309</v>
      </c>
    </row>
    <row spans="1:3" r="8">
      <c s="4" t="s" r="A8">
        <v>28</v>
      </c>
      <c s="5" t="n" r="B8">
        <v>1692087</v>
      </c>
      <c s="5" t="n" r="C8">
        <v>2091511</v>
      </c>
    </row>
    <row spans="1:3" r="9">
      <c s="4" t="s" r="A9">
        <v>324</v>
      </c>
    </row>
    <row spans="1:3" r="10">
      <c s="3" t="s" r="A10">
        <v>27</v>
      </c>
    </row>
    <row spans="1:3" r="11">
      <c s="4" t="s" r="A11">
        <v>27</v>
      </c>
      <c s="5" t="n" r="B11">
        <v>0</v>
      </c>
      <c s="5" t="n" r="C11">
        <v>1987</v>
      </c>
    </row>
    <row spans="1:3" r="12">
      <c s="4" t="s" r="A12">
        <v>325</v>
      </c>
    </row>
    <row spans="1:3" r="13">
      <c s="3" t="s" r="A13">
        <v>27</v>
      </c>
    </row>
    <row spans="1:3" r="14">
      <c s="4" t="s" r="A14">
        <v>27</v>
      </c>
      <c s="7" t="n" r="B14">
        <v>5587</v>
      </c>
      <c s="7" t="n" r="C14">
        <v>51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6</v>
      </c>
      <c s="2" t="s" r="B1">
        <v>2</v>
      </c>
      <c s="2" t="s" r="C1">
        <v>23</v>
      </c>
    </row>
    <row spans="1:3" r="2">
      <c s="3" t="s" r="A2">
        <v>327</v>
      </c>
    </row>
    <row spans="1:3" r="3">
      <c s="4" t="s" r="A3">
        <v>328</v>
      </c>
      <c s="7" t="n" r="B3">
        <v>403869</v>
      </c>
      <c s="7" t="n" r="C3">
        <v>365520</v>
      </c>
    </row>
    <row spans="1:3" r="4">
      <c s="4" t="s" r="A4">
        <v>329</v>
      </c>
      <c s="5" t="n" r="B4">
        <v>-181365</v>
      </c>
      <c s="5" t="n" r="C4">
        <v>-164717</v>
      </c>
    </row>
    <row spans="1:3" r="5">
      <c s="4" t="s" r="A5">
        <v>34</v>
      </c>
      <c s="5" t="n" r="B5">
        <v>222504</v>
      </c>
      <c s="5" t="n" r="C5">
        <v>200803</v>
      </c>
    </row>
    <row spans="1:3" r="6">
      <c s="4" t="s" r="A6">
        <v>330</v>
      </c>
    </row>
    <row spans="1:3" r="7">
      <c s="3" t="s" r="A7">
        <v>327</v>
      </c>
    </row>
    <row spans="1:3" r="8">
      <c s="4" t="s" r="A8">
        <v>328</v>
      </c>
      <c s="5" t="n" r="B8">
        <v>21990</v>
      </c>
      <c s="5" t="n" r="C8">
        <v>22402</v>
      </c>
    </row>
    <row spans="1:3" r="9">
      <c s="4" t="s" r="A9">
        <v>331</v>
      </c>
    </row>
    <row spans="1:3" r="10">
      <c s="3" t="s" r="A10">
        <v>327</v>
      </c>
    </row>
    <row spans="1:3" r="11">
      <c s="4" t="s" r="A11">
        <v>328</v>
      </c>
      <c s="5" t="n" r="B11">
        <v>174924</v>
      </c>
      <c s="5" t="n" r="C11">
        <v>157931</v>
      </c>
    </row>
    <row spans="1:3" r="12">
      <c s="4" t="s" r="A12">
        <v>332</v>
      </c>
    </row>
    <row spans="1:3" r="13">
      <c s="3" t="s" r="A13">
        <v>327</v>
      </c>
    </row>
    <row spans="1:3" r="14">
      <c s="4" t="s" r="A14">
        <v>328</v>
      </c>
      <c s="5" t="n" r="B14">
        <v>41079</v>
      </c>
      <c s="5" t="n" r="C14">
        <v>38113</v>
      </c>
    </row>
    <row spans="1:3" r="15">
      <c s="4" t="s" r="A15">
        <v>333</v>
      </c>
    </row>
    <row spans="1:3" r="16">
      <c s="3" t="s" r="A16">
        <v>327</v>
      </c>
    </row>
    <row spans="1:3" r="17">
      <c s="4" t="s" r="A17">
        <v>328</v>
      </c>
      <c s="5" t="n" r="B17">
        <v>148805</v>
      </c>
      <c s="5" t="n" r="C17">
        <v>134291</v>
      </c>
    </row>
    <row spans="1:3" r="18">
      <c s="4" t="s" r="A18">
        <v>334</v>
      </c>
    </row>
    <row spans="1:3" r="19">
      <c s="3" t="s" r="A19">
        <v>327</v>
      </c>
    </row>
    <row spans="1:3" r="20">
      <c s="4" t="s" r="A20">
        <v>328</v>
      </c>
      <c s="7" t="n" r="B20">
        <v>17071</v>
      </c>
      <c s="7" t="n" r="C20">
        <v>127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0"/>
    <col customWidth="1" max="2" min="2" width="21"/>
  </cols>
  <sheetData>
    <row spans="1:2" r="1">
      <c s="1" t="s" r="A1">
        <v>335</v>
      </c>
      <c s="2" t="s" r="B1">
        <v>1</v>
      </c>
    </row>
    <row spans="1:2" r="2">
      <c s="2" t="s" r="B2">
        <v>336</v>
      </c>
    </row>
    <row spans="1:2" r="3">
      <c s="3" t="s" r="A3">
        <v>337</v>
      </c>
    </row>
    <row spans="1:2" r="4">
      <c s="4" t="s" r="A4">
        <v>338</v>
      </c>
      <c s="7" t="n" r="B4">
        <v>314213</v>
      </c>
    </row>
    <row spans="1:2" r="5">
      <c s="4" t="s" r="A5">
        <v>339</v>
      </c>
      <c s="5" t="n" r="B5">
        <v>6218</v>
      </c>
    </row>
    <row spans="1:2" r="6">
      <c s="4" t="s" r="A6">
        <v>340</v>
      </c>
      <c s="5" t="n" r="B6">
        <v>-7553</v>
      </c>
    </row>
    <row spans="1:2" r="7">
      <c s="4" t="s" r="A7">
        <v>341</v>
      </c>
      <c s="5" t="n" r="B7">
        <v>312878</v>
      </c>
    </row>
    <row spans="1:2" r="8">
      <c s="4" t="s" r="A8">
        <v>342</v>
      </c>
    </row>
    <row spans="1:2" r="9">
      <c s="3" t="s" r="A9">
        <v>337</v>
      </c>
    </row>
    <row spans="1:2" r="10">
      <c s="4" t="s" r="A10">
        <v>338</v>
      </c>
      <c s="5" t="n" r="B10">
        <v>102911</v>
      </c>
    </row>
    <row spans="1:2" r="11">
      <c s="4" t="s" r="A11">
        <v>339</v>
      </c>
      <c s="5" t="n" r="B11">
        <v>0</v>
      </c>
    </row>
    <row spans="1:2" r="12">
      <c s="4" t="s" r="A12">
        <v>340</v>
      </c>
      <c s="5" t="n" r="B12">
        <v>-4228</v>
      </c>
    </row>
    <row spans="1:2" r="13">
      <c s="4" t="s" r="A13">
        <v>341</v>
      </c>
      <c s="5" t="n" r="B13">
        <v>98683</v>
      </c>
    </row>
    <row spans="1:2" r="14">
      <c s="4" t="s" r="A14">
        <v>343</v>
      </c>
    </row>
    <row spans="1:2" r="15">
      <c s="3" t="s" r="A15">
        <v>337</v>
      </c>
    </row>
    <row spans="1:2" r="16">
      <c s="4" t="s" r="A16">
        <v>338</v>
      </c>
      <c s="5" t="n" r="B16">
        <v>211302</v>
      </c>
    </row>
    <row spans="1:2" r="17">
      <c s="4" t="s" r="A17">
        <v>339</v>
      </c>
      <c s="5" t="n" r="B17">
        <v>6218</v>
      </c>
    </row>
    <row spans="1:2" r="18">
      <c s="4" t="s" r="A18">
        <v>340</v>
      </c>
      <c s="5" t="n" r="B18">
        <v>-3325</v>
      </c>
    </row>
    <row spans="1:2" r="19">
      <c s="4" t="s" r="A19">
        <v>341</v>
      </c>
      <c s="7" t="n" r="B19">
        <v>2141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44</v>
      </c>
      <c s="2" t="s" r="B1">
        <v>74</v>
      </c>
      <c s="2" t="s" r="D1">
        <v>1</v>
      </c>
    </row>
    <row spans="1:6" r="2">
      <c s="2" t="s" r="B2">
        <v>2</v>
      </c>
      <c s="2" t="s" r="C2">
        <v>75</v>
      </c>
      <c s="2" t="s" r="D2">
        <v>2</v>
      </c>
      <c s="2" t="s" r="E2">
        <v>75</v>
      </c>
      <c s="2" t="s" r="F2">
        <v>23</v>
      </c>
    </row>
    <row spans="1:6" r="3">
      <c s="3" t="s" r="A3">
        <v>345</v>
      </c>
    </row>
    <row spans="1:6" r="4">
      <c s="4" t="s" r="A4">
        <v>346</v>
      </c>
      <c s="7" t="n" r="B4">
        <v>344006</v>
      </c>
      <c s="7" t="n" r="D4">
        <v>344006</v>
      </c>
      <c s="7" t="n" r="F4">
        <v>350619</v>
      </c>
    </row>
    <row spans="1:6" r="5">
      <c s="4" t="s" r="A5">
        <v>347</v>
      </c>
      <c s="5" t="n" r="B5">
        <v>-147610</v>
      </c>
      <c s="5" t="n" r="D5">
        <v>-147610</v>
      </c>
      <c s="5" t="n" r="F5">
        <v>-120935</v>
      </c>
    </row>
    <row spans="1:6" r="6">
      <c s="4" t="s" r="A6">
        <v>348</v>
      </c>
      <c s="5" t="n" r="B6">
        <v>196396</v>
      </c>
      <c s="5" t="n" r="D6">
        <v>196396</v>
      </c>
      <c s="5" t="n" r="F6">
        <v>229684</v>
      </c>
    </row>
    <row spans="1:6" r="7">
      <c s="4" t="s" r="A7">
        <v>349</v>
      </c>
      <c s="5" t="n" r="B7">
        <v>13462</v>
      </c>
      <c s="7" t="n" r="C7">
        <v>15166</v>
      </c>
      <c s="5" t="n" r="D7">
        <v>28055</v>
      </c>
      <c s="7" t="n" r="E7">
        <v>20863</v>
      </c>
    </row>
    <row spans="1:6" r="8">
      <c s="3" t="s" r="A8">
        <v>350</v>
      </c>
    </row>
    <row spans="1:6" r="9">
      <c s="4" t="s" r="A9">
        <v>351</v>
      </c>
      <c s="5" t="n" r="B9">
        <v>24724</v>
      </c>
      <c s="5" t="n" r="D9">
        <v>24724</v>
      </c>
    </row>
    <row spans="1:6" r="10">
      <c s="4" t="s" r="A10">
        <v>352</v>
      </c>
      <c s="5" t="n" r="B10">
        <v>49414</v>
      </c>
      <c s="5" t="n" r="D10">
        <v>49414</v>
      </c>
    </row>
    <row spans="1:6" r="11">
      <c s="4" t="s" r="A11">
        <v>353</v>
      </c>
      <c s="5" t="n" r="B11">
        <v>37857</v>
      </c>
      <c s="5" t="n" r="D11">
        <v>37857</v>
      </c>
    </row>
    <row spans="1:6" r="12">
      <c s="4" t="s" r="A12">
        <v>354</v>
      </c>
      <c s="5" t="n" r="B12">
        <v>28671</v>
      </c>
      <c s="5" t="n" r="D12">
        <v>28671</v>
      </c>
    </row>
    <row spans="1:6" r="13">
      <c s="4" t="s" r="A13">
        <v>355</v>
      </c>
      <c s="5" t="n" r="B13">
        <v>17884</v>
      </c>
      <c s="5" t="n" r="D13">
        <v>17884</v>
      </c>
    </row>
    <row spans="1:6" r="14">
      <c s="4" t="s" r="A14">
        <v>356</v>
      </c>
      <c s="5" t="n" r="B14">
        <v>37846</v>
      </c>
      <c s="5" t="n" r="D14">
        <v>37846</v>
      </c>
    </row>
    <row spans="1:6" r="15">
      <c s="4" t="s" r="A15">
        <v>357</v>
      </c>
      <c s="5" t="n" r="B15">
        <v>196396</v>
      </c>
      <c s="5" t="n" r="D15">
        <v>196396</v>
      </c>
    </row>
    <row spans="1:6" r="16">
      <c s="4" t="s" r="A16">
        <v>358</v>
      </c>
    </row>
    <row spans="1:6" r="17">
      <c s="3" t="s" r="A17">
        <v>345</v>
      </c>
    </row>
    <row spans="1:6" r="18">
      <c s="4" t="s" r="A18">
        <v>346</v>
      </c>
      <c s="5" t="n" r="B18">
        <v>293544</v>
      </c>
      <c s="5" t="n" r="D18">
        <v>293544</v>
      </c>
      <c s="5" t="n" r="F18">
        <v>299439</v>
      </c>
    </row>
    <row spans="1:6" r="19">
      <c s="4" t="s" r="A19">
        <v>347</v>
      </c>
      <c s="5" t="n" r="B19">
        <v>-108661</v>
      </c>
      <c s="5" t="n" r="D19">
        <v>-108661</v>
      </c>
      <c s="5" t="n" r="F19">
        <v>-83316</v>
      </c>
    </row>
    <row spans="1:6" r="20">
      <c s="4" t="s" r="A20">
        <v>348</v>
      </c>
      <c s="5" t="n" r="B20">
        <v>184883</v>
      </c>
      <c s="5" t="n" r="D20">
        <v>184883</v>
      </c>
      <c s="5" t="n" r="F20">
        <v>216123</v>
      </c>
    </row>
    <row spans="1:6" r="21">
      <c s="4" t="s" r="A21">
        <v>359</v>
      </c>
    </row>
    <row spans="1:6" r="22">
      <c s="3" t="s" r="A22">
        <v>345</v>
      </c>
    </row>
    <row spans="1:6" r="23">
      <c s="4" t="s" r="A23">
        <v>346</v>
      </c>
      <c s="5" t="n" r="B23">
        <v>36815</v>
      </c>
      <c s="5" t="n" r="D23">
        <v>36815</v>
      </c>
      <c s="5" t="n" r="F23">
        <v>36815</v>
      </c>
    </row>
    <row spans="1:6" r="24">
      <c s="4" t="s" r="A24">
        <v>347</v>
      </c>
      <c s="5" t="n" r="B24">
        <v>-32486</v>
      </c>
      <c s="5" t="n" r="D24">
        <v>-32486</v>
      </c>
      <c s="5" t="n" r="F24">
        <v>-31717</v>
      </c>
    </row>
    <row spans="1:6" r="25">
      <c s="4" t="s" r="A25">
        <v>348</v>
      </c>
      <c s="5" t="n" r="B25">
        <v>4329</v>
      </c>
      <c s="5" t="n" r="D25">
        <v>4329</v>
      </c>
      <c s="5" t="n" r="F25">
        <v>5098</v>
      </c>
    </row>
    <row spans="1:6" r="26">
      <c s="4" t="s" r="A26">
        <v>360</v>
      </c>
    </row>
    <row spans="1:6" r="27">
      <c s="3" t="s" r="A27">
        <v>345</v>
      </c>
    </row>
    <row spans="1:6" r="28">
      <c s="4" t="s" r="A28">
        <v>346</v>
      </c>
      <c s="5" t="n" r="B28">
        <v>3866</v>
      </c>
      <c s="5" t="n" r="D28">
        <v>3866</v>
      </c>
      <c s="5" t="n" r="F28">
        <v>2518</v>
      </c>
    </row>
    <row spans="1:6" r="29">
      <c s="4" t="s" r="A29">
        <v>347</v>
      </c>
      <c s="5" t="n" r="B29">
        <v>-928</v>
      </c>
      <c s="5" t="n" r="D29">
        <v>-928</v>
      </c>
      <c s="5" t="n" r="F29">
        <v>-553</v>
      </c>
    </row>
    <row spans="1:6" r="30">
      <c s="4" t="s" r="A30">
        <v>348</v>
      </c>
      <c s="5" t="n" r="B30">
        <v>2938</v>
      </c>
      <c s="5" t="n" r="D30">
        <v>2938</v>
      </c>
      <c s="5" t="n" r="F30">
        <v>1965</v>
      </c>
    </row>
    <row spans="1:6" r="31">
      <c s="4" t="s" r="A31">
        <v>361</v>
      </c>
    </row>
    <row spans="1:6" r="32">
      <c s="3" t="s" r="A32">
        <v>345</v>
      </c>
    </row>
    <row spans="1:6" r="33">
      <c s="4" t="s" r="A33">
        <v>346</v>
      </c>
      <c s="5" t="n" r="B33">
        <v>9781</v>
      </c>
      <c s="5" t="n" r="D33">
        <v>9781</v>
      </c>
      <c s="5" t="n" r="F33">
        <v>11847</v>
      </c>
    </row>
    <row spans="1:6" r="34">
      <c s="4" t="s" r="A34">
        <v>347</v>
      </c>
      <c s="5" t="n" r="B34">
        <v>-5535</v>
      </c>
      <c s="5" t="n" r="D34">
        <v>-5535</v>
      </c>
      <c s="5" t="n" r="F34">
        <v>-5349</v>
      </c>
    </row>
    <row spans="1:6" r="35">
      <c s="4" t="s" r="A35">
        <v>348</v>
      </c>
      <c s="7" t="n" r="B35">
        <v>4246</v>
      </c>
      <c s="7" t="n" r="D35">
        <v>4246</v>
      </c>
      <c s="7" t="n" r="F35">
        <v>649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2</v>
      </c>
      <c s="2" t="s" r="B1">
        <v>2</v>
      </c>
      <c s="2" t="s" r="C1">
        <v>23</v>
      </c>
    </row>
    <row spans="1:3" r="2">
      <c s="3" t="s" r="A2">
        <v>363</v>
      </c>
    </row>
    <row spans="1:3" r="3">
      <c s="4" t="s" r="A3">
        <v>364</v>
      </c>
      <c s="7" t="n" r="B3">
        <v>107933</v>
      </c>
      <c s="7" t="n" r="C3">
        <v>125733</v>
      </c>
    </row>
    <row spans="1:3" r="4">
      <c s="4" t="s" r="A4">
        <v>365</v>
      </c>
      <c s="5" t="n" r="B4">
        <v>15055</v>
      </c>
      <c s="5" t="n" r="C4">
        <v>31763</v>
      </c>
    </row>
    <row spans="1:3" r="5">
      <c s="4" t="s" r="A5">
        <v>366</v>
      </c>
      <c s="5" t="n" r="B5">
        <v>49931</v>
      </c>
      <c s="5" t="n" r="C5">
        <v>54434</v>
      </c>
    </row>
    <row spans="1:3" r="6">
      <c s="4" t="s" r="A6">
        <v>367</v>
      </c>
      <c s="5" t="n" r="B6">
        <v>19469</v>
      </c>
      <c s="5" t="n" r="C6">
        <v>23702</v>
      </c>
    </row>
    <row spans="1:3" r="7">
      <c s="4" t="s" r="A7">
        <v>368</v>
      </c>
      <c s="5" t="n" r="B7">
        <v>9953</v>
      </c>
      <c s="5" t="n" r="C7">
        <v>12064</v>
      </c>
    </row>
    <row spans="1:3" r="8">
      <c s="4" t="s" r="A8">
        <v>369</v>
      </c>
      <c s="5" t="n" r="B8">
        <v>28164</v>
      </c>
      <c s="5" t="n" r="C8">
        <v>40000</v>
      </c>
    </row>
    <row spans="1:3" r="9">
      <c s="4" t="s" r="A9">
        <v>370</v>
      </c>
      <c s="5" t="n" r="B9">
        <v>105748</v>
      </c>
      <c s="5" t="n" r="C9">
        <v>103912</v>
      </c>
    </row>
    <row spans="1:3" r="10">
      <c s="4" t="s" r="A10">
        <v>357</v>
      </c>
      <c s="7" t="n" r="B10">
        <v>336253</v>
      </c>
      <c s="7" t="n" r="C10">
        <v>3916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s="1" t="s" r="A1">
        <v>371</v>
      </c>
      <c s="2" t="s" r="B1">
        <v>1</v>
      </c>
    </row>
    <row spans="1:2" r="2">
      <c s="2" t="s" r="B2">
        <v>336</v>
      </c>
    </row>
    <row spans="1:2" r="3">
      <c s="3" t="s" r="A3">
        <v>372</v>
      </c>
    </row>
    <row spans="1:2" r="4">
      <c s="4" t="s" r="A4">
        <v>338</v>
      </c>
      <c s="7" t="n" r="B4">
        <v>-6628</v>
      </c>
    </row>
    <row spans="1:2" r="5">
      <c s="4" t="s" r="A5">
        <v>104</v>
      </c>
      <c s="5" t="n" r="B5">
        <v>-23516</v>
      </c>
    </row>
    <row spans="1:2" r="6">
      <c s="4" t="s" r="A6">
        <v>341</v>
      </c>
      <c s="5" t="n" r="B6">
        <v>-30144</v>
      </c>
    </row>
    <row spans="1:2" r="7">
      <c s="4" t="s" r="A7">
        <v>373</v>
      </c>
    </row>
    <row spans="1:2" r="8">
      <c s="3" t="s" r="A8">
        <v>372</v>
      </c>
    </row>
    <row spans="1:2" r="9">
      <c s="4" t="s" r="A9">
        <v>338</v>
      </c>
      <c s="5" t="n" r="B9">
        <v>821</v>
      </c>
    </row>
    <row spans="1:2" r="10">
      <c s="4" t="s" r="A10">
        <v>104</v>
      </c>
      <c s="5" t="n" r="B10">
        <v>362</v>
      </c>
    </row>
    <row spans="1:2" r="11">
      <c s="4" t="s" r="A11">
        <v>341</v>
      </c>
      <c s="5" t="n" r="B11">
        <v>1183</v>
      </c>
    </row>
    <row spans="1:2" r="12">
      <c s="4" t="s" r="A12">
        <v>374</v>
      </c>
    </row>
    <row spans="1:2" r="13">
      <c s="3" t="s" r="A13">
        <v>372</v>
      </c>
    </row>
    <row spans="1:2" r="14">
      <c s="4" t="s" r="A14">
        <v>338</v>
      </c>
      <c s="5" t="n" r="B14">
        <v>319</v>
      </c>
    </row>
    <row spans="1:2" r="15">
      <c s="4" t="s" r="A15">
        <v>104</v>
      </c>
      <c s="5" t="n" r="B15">
        <v>0</v>
      </c>
    </row>
    <row spans="1:2" r="16">
      <c s="4" t="s" r="A16">
        <v>341</v>
      </c>
      <c s="5" t="n" r="B16">
        <v>319</v>
      </c>
    </row>
    <row spans="1:2" r="17">
      <c s="4" t="s" r="A17">
        <v>375</v>
      </c>
    </row>
    <row spans="1:2" r="18">
      <c s="3" t="s" r="A18">
        <v>372</v>
      </c>
    </row>
    <row spans="1:2" r="19">
      <c s="4" t="s" r="A19">
        <v>338</v>
      </c>
      <c s="5" t="n" r="B19">
        <v>0</v>
      </c>
    </row>
    <row spans="1:2" r="20">
      <c s="4" t="s" r="A20">
        <v>104</v>
      </c>
      <c s="5" t="n" r="B20">
        <v>-1154</v>
      </c>
    </row>
    <row spans="1:2" r="21">
      <c s="4" t="s" r="A21">
        <v>341</v>
      </c>
      <c s="5" t="n" r="B21">
        <v>-1154</v>
      </c>
    </row>
    <row spans="1:2" r="22">
      <c s="4" t="s" r="A22">
        <v>376</v>
      </c>
    </row>
    <row spans="1:2" r="23">
      <c s="3" t="s" r="A23">
        <v>372</v>
      </c>
    </row>
    <row spans="1:2" r="24">
      <c s="4" t="s" r="A24">
        <v>338</v>
      </c>
      <c s="5" t="n" r="B24">
        <v>-7768</v>
      </c>
    </row>
    <row spans="1:2" r="25">
      <c s="4" t="s" r="A25">
        <v>104</v>
      </c>
      <c s="5" t="n" r="B25">
        <v>-22724</v>
      </c>
    </row>
    <row spans="1:2" r="26">
      <c s="4" t="s" r="A26">
        <v>341</v>
      </c>
      <c s="7" t="n" r="B26">
        <v>-30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77</v>
      </c>
      <c s="2" t="s" r="B1">
        <v>74</v>
      </c>
      <c s="2" t="s" r="D1">
        <v>1</v>
      </c>
    </row>
    <row spans="1:6" r="2">
      <c s="2" t="s" r="B2">
        <v>2</v>
      </c>
      <c s="2" t="s" r="C2">
        <v>75</v>
      </c>
      <c s="2" t="s" r="D2">
        <v>2</v>
      </c>
      <c s="2" t="s" r="E2">
        <v>75</v>
      </c>
      <c s="2" t="s" r="F2">
        <v>23</v>
      </c>
    </row>
    <row spans="1:6" r="3">
      <c s="3" t="s" r="A3">
        <v>378</v>
      </c>
    </row>
    <row spans="1:6" r="4">
      <c s="4" t="s" r="A4">
        <v>379</v>
      </c>
      <c s="7" t="n" r="B4">
        <v>-9</v>
      </c>
      <c s="7" t="n" r="C4">
        <v>255</v>
      </c>
      <c s="7" t="n" r="D4">
        <v>50</v>
      </c>
      <c s="7" t="n" r="E4">
        <v>314</v>
      </c>
    </row>
    <row spans="1:6" r="5">
      <c s="4" t="s" r="A5">
        <v>380</v>
      </c>
    </row>
    <row spans="1:6" r="6">
      <c s="3" t="s" r="A6">
        <v>381</v>
      </c>
    </row>
    <row spans="1:6" r="7">
      <c s="4" t="s" r="A7">
        <v>382</v>
      </c>
      <c s="5" t="n" r="B7">
        <v>5587</v>
      </c>
      <c s="5" t="n" r="D7">
        <v>5587</v>
      </c>
      <c s="7" t="n" r="F7">
        <v>6755</v>
      </c>
    </row>
    <row spans="1:6" r="8">
      <c s="4" t="s" r="A8">
        <v>383</v>
      </c>
      <c s="5" t="n" r="B8">
        <v>0</v>
      </c>
      <c s="5" t="n" r="D8">
        <v>0</v>
      </c>
      <c s="5" t="n" r="F8">
        <v>373</v>
      </c>
    </row>
    <row spans="1:6" r="9">
      <c s="4" t="s" r="A9">
        <v>384</v>
      </c>
      <c s="5" t="n" r="B9">
        <v>5587</v>
      </c>
      <c s="5" t="n" r="D9">
        <v>5587</v>
      </c>
      <c s="5" t="n" r="F9">
        <v>7128</v>
      </c>
    </row>
    <row spans="1:6" r="10">
      <c s="4" t="s" r="A10">
        <v>385</v>
      </c>
    </row>
    <row spans="1:6" r="11">
      <c s="3" t="s" r="A11">
        <v>381</v>
      </c>
    </row>
    <row spans="1:6" r="12">
      <c s="4" t="s" r="A12">
        <v>382</v>
      </c>
      <c s="5" t="n" r="B12">
        <v>0</v>
      </c>
      <c s="5" t="n" r="D12">
        <v>0</v>
      </c>
      <c s="5" t="n" r="F12">
        <v>1614</v>
      </c>
    </row>
    <row spans="1:6" r="13">
      <c s="4" t="s" r="A13">
        <v>383</v>
      </c>
      <c s="5" t="n" r="B13">
        <v>0</v>
      </c>
      <c s="5" t="n" r="D13">
        <v>0</v>
      </c>
      <c s="5" t="n" r="F13">
        <v>373</v>
      </c>
    </row>
    <row spans="1:6" r="14">
      <c s="4" t="s" r="A14">
        <v>384</v>
      </c>
      <c s="5" t="n" r="B14">
        <v>0</v>
      </c>
      <c s="5" t="n" r="D14">
        <v>0</v>
      </c>
      <c s="5" t="n" r="F14">
        <v>1987</v>
      </c>
    </row>
    <row spans="1:6" r="15">
      <c s="4" t="s" r="A15">
        <v>386</v>
      </c>
    </row>
    <row spans="1:6" r="16">
      <c s="3" t="s" r="A16">
        <v>381</v>
      </c>
    </row>
    <row spans="1:6" r="17">
      <c s="4" t="s" r="A17">
        <v>382</v>
      </c>
      <c s="5" t="n" r="B17">
        <v>5587</v>
      </c>
      <c s="5" t="n" r="D17">
        <v>5587</v>
      </c>
      <c s="5" t="n" r="F17">
        <v>5141</v>
      </c>
    </row>
    <row spans="1:6" r="18">
      <c s="4" t="s" r="A18">
        <v>383</v>
      </c>
      <c s="5" t="n" r="B18">
        <v>0</v>
      </c>
      <c s="5" t="n" r="D18">
        <v>0</v>
      </c>
      <c s="5" t="n" r="F18">
        <v>0</v>
      </c>
    </row>
    <row spans="1:6" r="19">
      <c s="4" t="s" r="A19">
        <v>384</v>
      </c>
      <c s="5" t="n" r="B19">
        <v>5587</v>
      </c>
      <c s="7" t="n" r="D19">
        <v>5587</v>
      </c>
      <c s="5" t="n" r="F19">
        <v>5141</v>
      </c>
    </row>
    <row spans="1:6" r="20">
      <c s="4" t="s" r="A20">
        <v>387</v>
      </c>
    </row>
    <row spans="1:6" r="21">
      <c s="3" t="s" r="A21">
        <v>381</v>
      </c>
    </row>
    <row spans="1:6" r="22">
      <c s="4" t="s" r="A22">
        <v>388</v>
      </c>
      <c s="4" t="s" r="D22">
        <v>389</v>
      </c>
    </row>
    <row spans="1:6" r="23">
      <c s="4" t="s" r="A23">
        <v>390</v>
      </c>
    </row>
    <row spans="1:6" r="24">
      <c s="3" t="s" r="A24">
        <v>381</v>
      </c>
    </row>
    <row spans="1:6" r="25">
      <c s="4" t="s" r="A25">
        <v>388</v>
      </c>
      <c s="4" t="s" r="D25">
        <v>391</v>
      </c>
    </row>
    <row spans="1:6" r="26">
      <c s="4" t="s" r="A26">
        <v>392</v>
      </c>
    </row>
    <row spans="1:6" r="27">
      <c s="3" t="s" r="A27">
        <v>381</v>
      </c>
    </row>
    <row spans="1:6" r="28">
      <c s="4" t="s" r="A28">
        <v>382</v>
      </c>
      <c s="5" t="n" r="B28">
        <v>820</v>
      </c>
      <c s="7" t="n" r="D28">
        <v>820</v>
      </c>
      <c s="5" t="n" r="F28">
        <v>843</v>
      </c>
    </row>
    <row spans="1:6" r="29">
      <c s="4" t="s" r="A29">
        <v>383</v>
      </c>
      <c s="5" t="n" r="B29">
        <v>1410</v>
      </c>
      <c s="5" t="n" r="D29">
        <v>1410</v>
      </c>
      <c s="5" t="n" r="F29">
        <v>897</v>
      </c>
    </row>
    <row spans="1:6" r="30">
      <c s="4" t="s" r="A30">
        <v>384</v>
      </c>
      <c s="5" t="n" r="B30">
        <v>2230</v>
      </c>
      <c s="5" t="n" r="D30">
        <v>2230</v>
      </c>
      <c s="5" t="n" r="F30">
        <v>1740</v>
      </c>
    </row>
    <row spans="1:6" r="31">
      <c s="4" t="s" r="A31">
        <v>393</v>
      </c>
    </row>
    <row spans="1:6" r="32">
      <c s="3" t="s" r="A32">
        <v>381</v>
      </c>
    </row>
    <row spans="1:6" r="33">
      <c s="4" t="s" r="A33">
        <v>382</v>
      </c>
      <c s="5" t="n" r="B33">
        <v>4555</v>
      </c>
      <c s="5" t="n" r="D33">
        <v>4555</v>
      </c>
      <c s="5" t="n" r="F33">
        <v>4578</v>
      </c>
    </row>
    <row spans="1:6" r="34">
      <c s="4" t="s" r="A34">
        <v>383</v>
      </c>
      <c s="5" t="n" r="B34">
        <v>0</v>
      </c>
      <c s="5" t="n" r="D34">
        <v>0</v>
      </c>
      <c s="5" t="n" r="F34">
        <v>0</v>
      </c>
    </row>
    <row spans="1:6" r="35">
      <c s="4" t="s" r="A35">
        <v>384</v>
      </c>
      <c s="7" t="n" r="B35">
        <v>4555</v>
      </c>
      <c s="7" t="n" r="D35">
        <v>4555</v>
      </c>
      <c s="7" t="n" r="F35">
        <v>45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94</v>
      </c>
      <c s="2" t="s" r="B1">
        <v>74</v>
      </c>
      <c s="2" t="s" r="D1">
        <v>1</v>
      </c>
    </row>
    <row spans="1:6" r="2">
      <c s="2" t="s" r="B2">
        <v>2</v>
      </c>
      <c s="2" t="s" r="C2">
        <v>75</v>
      </c>
      <c s="2" t="s" r="D2">
        <v>2</v>
      </c>
      <c s="2" t="s" r="E2">
        <v>75</v>
      </c>
      <c s="2" t="s" r="F2">
        <v>23</v>
      </c>
    </row>
    <row spans="1:6" r="3">
      <c s="3" t="s" r="A3">
        <v>395</v>
      </c>
    </row>
    <row spans="1:6" r="4">
      <c s="4" t="s" r="A4">
        <v>396</v>
      </c>
      <c s="7" t="n" r="B4">
        <v>333000</v>
      </c>
      <c s="7" t="n" r="D4">
        <v>333000</v>
      </c>
      <c s="7" t="n" r="F4">
        <v>145000</v>
      </c>
    </row>
    <row spans="1:6" r="5">
      <c s="4" t="s" r="A5">
        <v>390</v>
      </c>
    </row>
    <row spans="1:6" r="6">
      <c s="3" t="s" r="A6">
        <v>395</v>
      </c>
    </row>
    <row spans="1:6" r="7">
      <c s="4" t="s" r="A7">
        <v>397</v>
      </c>
      <c s="4" t="s" r="D7">
        <v>398</v>
      </c>
    </row>
    <row spans="1:6" r="8">
      <c s="4" t="s" r="A8">
        <v>399</v>
      </c>
    </row>
    <row spans="1:6" r="9">
      <c s="3" t="s" r="A9">
        <v>395</v>
      </c>
    </row>
    <row spans="1:6" r="10">
      <c s="4" t="s" r="A10">
        <v>400</v>
      </c>
      <c s="5" t="n" r="B10">
        <v>198660000</v>
      </c>
      <c s="7" t="n" r="D10">
        <v>198660000</v>
      </c>
      <c s="5" t="n" r="F10">
        <v>316365000</v>
      </c>
    </row>
    <row spans="1:6" r="11">
      <c s="4" t="s" r="A11">
        <v>401</v>
      </c>
    </row>
    <row spans="1:6" r="12">
      <c s="3" t="s" r="A12">
        <v>395</v>
      </c>
    </row>
    <row spans="1:6" r="13">
      <c s="4" t="s" r="A13">
        <v>402</v>
      </c>
      <c s="5" t="n" r="B13">
        <v>154000</v>
      </c>
      <c s="7" t="n" r="C13">
        <v>-2807000</v>
      </c>
      <c s="5" t="n" r="D13">
        <v>11734000</v>
      </c>
      <c s="7" t="n" r="E13">
        <v>1162000</v>
      </c>
    </row>
    <row spans="1:6" r="14">
      <c s="4" t="s" r="A14">
        <v>403</v>
      </c>
    </row>
    <row spans="1:6" r="15">
      <c s="3" t="s" r="A15">
        <v>395</v>
      </c>
    </row>
    <row spans="1:6" r="16">
      <c s="4" t="s" r="A16">
        <v>400</v>
      </c>
      <c s="5" t="n" r="B16">
        <v>400000000</v>
      </c>
      <c s="5" t="n" r="D16">
        <v>400000000</v>
      </c>
    </row>
    <row spans="1:6" r="17">
      <c s="4" t="s" r="A17">
        <v>404</v>
      </c>
      <c s="5" t="n" r="B17">
        <v>0</v>
      </c>
    </row>
    <row spans="1:6" r="18">
      <c s="4" t="s" r="A18">
        <v>405</v>
      </c>
      <c s="5" t="n" r="B18">
        <v>0</v>
      </c>
      <c s="5" t="n" r="D18">
        <v>0</v>
      </c>
    </row>
    <row spans="1:6" r="19">
      <c s="4" t="s" r="A19">
        <v>406</v>
      </c>
      <c s="5" t="n" r="D19">
        <v>0</v>
      </c>
    </row>
    <row spans="1:6" r="20">
      <c s="4" t="s" r="A20">
        <v>407</v>
      </c>
    </row>
    <row spans="1:6" r="21">
      <c s="3" t="s" r="A21">
        <v>395</v>
      </c>
    </row>
    <row spans="1:6" r="22">
      <c s="4" t="s" r="A22">
        <v>408</v>
      </c>
      <c s="5" t="n" r="B22">
        <v>2057000</v>
      </c>
      <c s="5" t="n" r="D22">
        <v>2057000</v>
      </c>
      <c s="5" t="n" r="F22">
        <v>4532000</v>
      </c>
    </row>
    <row spans="1:6" r="23">
      <c s="4" t="s" r="A23">
        <v>409</v>
      </c>
    </row>
    <row spans="1:6" r="24">
      <c s="3" t="s" r="A24">
        <v>395</v>
      </c>
    </row>
    <row spans="1:6" r="25">
      <c s="4" t="s" r="A25">
        <v>410</v>
      </c>
      <c s="5" t="n" r="B25">
        <v>202000</v>
      </c>
      <c s="5" t="n" r="D25">
        <v>202000</v>
      </c>
      <c s="5" t="n" r="F25">
        <v>145000</v>
      </c>
    </row>
    <row spans="1:6" r="26">
      <c s="4" t="s" r="A26">
        <v>411</v>
      </c>
    </row>
    <row spans="1:6" r="27">
      <c s="3" t="s" r="A27">
        <v>395</v>
      </c>
    </row>
    <row spans="1:6" r="28">
      <c s="4" t="s" r="A28">
        <v>412</v>
      </c>
      <c s="5" t="n" r="B28">
        <v>1887000</v>
      </c>
      <c s="5" t="n" r="D28">
        <v>1887000</v>
      </c>
    </row>
    <row spans="1:6" r="29">
      <c s="4" t="s" r="A29">
        <v>413</v>
      </c>
    </row>
    <row spans="1:6" r="30">
      <c s="3" t="s" r="A30">
        <v>395</v>
      </c>
    </row>
    <row spans="1:6" r="31">
      <c s="4" t="s" r="A31">
        <v>414</v>
      </c>
      <c s="5" t="n" r="B31">
        <v>264000</v>
      </c>
      <c s="5" t="n" r="D31">
        <v>264000</v>
      </c>
      <c s="5" t="n" r="F31">
        <v>0</v>
      </c>
    </row>
    <row spans="1:6" r="32">
      <c s="4" t="s" r="A32">
        <v>415</v>
      </c>
    </row>
    <row spans="1:6" r="33">
      <c s="3" t="s" r="A33">
        <v>395</v>
      </c>
    </row>
    <row spans="1:6" r="34">
      <c s="4" t="s" r="A34">
        <v>414</v>
      </c>
      <c s="7" t="n" r="B34">
        <v>1623000</v>
      </c>
      <c s="7" t="n" r="D34">
        <v>1623000</v>
      </c>
      <c s="7" t="n" r="F34">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16</v>
      </c>
      <c s="2" t="s" r="B1">
        <v>1</v>
      </c>
    </row>
    <row spans="1:3" r="2">
      <c s="2" t="s" r="B2">
        <v>2</v>
      </c>
      <c s="2" t="s" r="C2">
        <v>23</v>
      </c>
    </row>
    <row spans="1:3" r="3">
      <c s="4" t="s" r="A3">
        <v>417</v>
      </c>
    </row>
    <row spans="1:3" r="4">
      <c s="3" t="s" r="A4">
        <v>418</v>
      </c>
    </row>
    <row spans="1:3" r="5">
      <c s="4" t="s" r="A5">
        <v>419</v>
      </c>
      <c s="7" t="n" r="B5">
        <v>54822</v>
      </c>
      <c s="7" t="n" r="C5">
        <v>29823</v>
      </c>
    </row>
    <row spans="1:3" r="6">
      <c s="4" t="s" r="A6">
        <v>26</v>
      </c>
      <c s="5" t="n" r="B6">
        <v>27517</v>
      </c>
      <c s="5" t="n" r="C6">
        <v>34269</v>
      </c>
    </row>
    <row spans="1:3" r="7">
      <c s="4" t="s" r="A7">
        <v>420</v>
      </c>
      <c s="5" t="n" r="B7">
        <v>0</v>
      </c>
      <c s="5" t="n" r="C7">
        <v>1987</v>
      </c>
    </row>
    <row spans="1:3" r="8">
      <c s="4" t="s" r="A8">
        <v>421</v>
      </c>
      <c s="5" t="n" r="B8">
        <v>2230</v>
      </c>
      <c s="5" t="n" r="C8">
        <v>1740</v>
      </c>
    </row>
    <row spans="1:3" r="9">
      <c s="4" t="s" r="A9">
        <v>422</v>
      </c>
    </row>
    <row spans="1:3" r="10">
      <c s="3" t="s" r="A10">
        <v>418</v>
      </c>
    </row>
    <row spans="1:3" r="11">
      <c s="4" t="s" r="A11">
        <v>423</v>
      </c>
      <c s="5" t="n" r="B11">
        <v>2057</v>
      </c>
      <c s="5" t="n" r="C11">
        <v>4532</v>
      </c>
    </row>
    <row spans="1:3" r="12">
      <c s="3" t="s" r="A12">
        <v>424</v>
      </c>
    </row>
    <row spans="1:3" r="13">
      <c s="4" t="s" r="A13">
        <v>423</v>
      </c>
      <c s="5" t="n" r="B13">
        <v>202</v>
      </c>
      <c s="5" t="n" r="C13">
        <v>145</v>
      </c>
    </row>
    <row spans="1:3" r="14">
      <c s="4" t="s" r="A14">
        <v>425</v>
      </c>
      <c s="5" t="n" r="B14">
        <v>1887</v>
      </c>
      <c s="5" t="n" r="C14">
        <v>0</v>
      </c>
    </row>
    <row spans="1:3" r="15">
      <c s="4" t="s" r="A15">
        <v>426</v>
      </c>
    </row>
    <row spans="1:3" r="16">
      <c s="3" t="s" r="A16">
        <v>424</v>
      </c>
    </row>
    <row spans="1:3" r="17">
      <c s="4" t="s" r="A17">
        <v>427</v>
      </c>
      <c s="5" t="n" r="B17">
        <v>433</v>
      </c>
      <c s="5" t="n" r="C17">
        <v>867</v>
      </c>
    </row>
    <row spans="1:3" r="18">
      <c s="4" t="s" r="A18">
        <v>428</v>
      </c>
    </row>
    <row spans="1:3" r="19">
      <c s="3" t="s" r="A19">
        <v>418</v>
      </c>
    </row>
    <row spans="1:3" r="20">
      <c s="4" t="s" r="A20">
        <v>419</v>
      </c>
      <c s="5" t="n" r="B20">
        <v>54822</v>
      </c>
      <c s="5" t="n" r="C20">
        <v>29823</v>
      </c>
    </row>
    <row spans="1:3" r="21">
      <c s="4" t="s" r="A21">
        <v>26</v>
      </c>
      <c s="5" t="n" r="B21">
        <v>27517</v>
      </c>
      <c s="5" t="n" r="C21">
        <v>34269</v>
      </c>
    </row>
    <row spans="1:3" r="22">
      <c s="4" t="s" r="A22">
        <v>420</v>
      </c>
      <c s="5" t="n" r="B22">
        <v>0</v>
      </c>
      <c s="5" t="n" r="C22">
        <v>1987</v>
      </c>
    </row>
    <row spans="1:3" r="23">
      <c s="4" t="s" r="A23">
        <v>421</v>
      </c>
      <c s="5" t="n" r="B23">
        <v>2230</v>
      </c>
      <c s="5" t="n" r="C23">
        <v>1740</v>
      </c>
    </row>
    <row spans="1:3" r="24">
      <c s="4" t="s" r="A24">
        <v>423</v>
      </c>
      <c s="5" t="n" r="B24">
        <v>2057</v>
      </c>
      <c s="5" t="n" r="C24">
        <v>4532</v>
      </c>
    </row>
    <row spans="1:3" r="25">
      <c s="3" t="s" r="A25">
        <v>424</v>
      </c>
    </row>
    <row spans="1:3" r="26">
      <c s="4" t="s" r="A26">
        <v>423</v>
      </c>
      <c s="5" t="n" r="B26">
        <v>202</v>
      </c>
      <c s="5" t="n" r="C26">
        <v>145</v>
      </c>
    </row>
    <row spans="1:3" r="27">
      <c s="4" t="s" r="A27">
        <v>425</v>
      </c>
      <c s="5" t="n" r="B27">
        <v>1887</v>
      </c>
      <c s="5" t="n" r="C27">
        <v>0</v>
      </c>
    </row>
    <row spans="1:3" r="28">
      <c s="4" t="s" r="A28">
        <v>427</v>
      </c>
      <c s="7" t="n" r="B28">
        <v>433</v>
      </c>
      <c s="7" t="n" r="C28">
        <v>867</v>
      </c>
    </row>
    <row spans="1:3" r="29">
      <c s="4" t="s" r="A29">
        <v>387</v>
      </c>
    </row>
    <row spans="1:3" r="30">
      <c s="3" t="s" r="A30">
        <v>424</v>
      </c>
    </row>
    <row spans="1:3" r="31">
      <c s="4" t="s" r="A31">
        <v>429</v>
      </c>
      <c s="4" t="s" r="B31">
        <v>391</v>
      </c>
    </row>
    <row spans="1:3" r="32">
      <c s="4" t="s" r="A32">
        <v>390</v>
      </c>
    </row>
    <row spans="1:3" r="33">
      <c s="3" t="s" r="A33">
        <v>424</v>
      </c>
    </row>
    <row spans="1:3" r="34">
      <c s="4" t="s" r="A34">
        <v>429</v>
      </c>
      <c s="4" t="s" r="B34">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6</v>
      </c>
      <c s="2" t="s" r="B1">
        <v>74</v>
      </c>
      <c s="2" t="s" r="D1">
        <v>1</v>
      </c>
    </row>
    <row spans="1:5" r="2">
      <c s="2" t="s" r="B2">
        <v>2</v>
      </c>
      <c s="2" t="s" r="C2">
        <v>75</v>
      </c>
      <c s="2" t="s" r="D2">
        <v>2</v>
      </c>
      <c s="2" t="s" r="E2">
        <v>75</v>
      </c>
    </row>
    <row spans="1:5" r="3">
      <c s="3" t="s" r="A3">
        <v>97</v>
      </c>
    </row>
    <row spans="1:5" r="4">
      <c s="4" t="s" r="A4">
        <v>98</v>
      </c>
      <c s="7" t="n" r="B4">
        <v>51910</v>
      </c>
      <c s="7" t="n" r="C4">
        <v>39579</v>
      </c>
      <c s="7" t="n" r="D4">
        <v>98212</v>
      </c>
      <c s="7" t="n" r="E4">
        <v>78037</v>
      </c>
    </row>
    <row spans="1:5" r="5">
      <c s="3" t="s" r="A5">
        <v>99</v>
      </c>
    </row>
    <row spans="1:5" r="6">
      <c s="4" t="s" r="A6">
        <v>100</v>
      </c>
      <c s="5" t="n" r="B6">
        <v>141</v>
      </c>
      <c s="5" t="n" r="C6">
        <v>230</v>
      </c>
      <c s="5" t="n" r="D6">
        <v>364</v>
      </c>
      <c s="5" t="n" r="E6">
        <v>262</v>
      </c>
    </row>
    <row spans="1:5" r="7">
      <c s="4" t="s" r="A7">
        <v>101</v>
      </c>
      <c s="5" t="n" r="B7">
        <v>0</v>
      </c>
      <c s="5" t="n" r="C7">
        <v>114</v>
      </c>
      <c s="5" t="n" r="D7">
        <v>0</v>
      </c>
      <c s="5" t="n" r="E7">
        <v>114</v>
      </c>
    </row>
    <row spans="1:5" r="8">
      <c s="4" t="s" r="A8">
        <v>102</v>
      </c>
      <c s="5" t="n" r="B8">
        <v>-1154</v>
      </c>
      <c s="5" t="n" r="C8">
        <v>0</v>
      </c>
      <c s="5" t="n" r="D8">
        <v>-1154</v>
      </c>
      <c s="5" t="n" r="E8">
        <v>0</v>
      </c>
    </row>
    <row spans="1:5" r="9">
      <c s="4" t="s" r="A9">
        <v>103</v>
      </c>
      <c s="5" t="n" r="B9">
        <v>-6592</v>
      </c>
      <c s="5" t="n" r="C9">
        <v>11049</v>
      </c>
      <c s="5" t="n" r="D9">
        <v>-22731</v>
      </c>
      <c s="5" t="n" r="E9">
        <v>8940</v>
      </c>
    </row>
    <row spans="1:5" r="10">
      <c s="4" t="s" r="A10">
        <v>104</v>
      </c>
      <c s="5" t="n" r="B10">
        <v>-7605</v>
      </c>
      <c s="5" t="n" r="C10">
        <v>11393</v>
      </c>
      <c s="5" t="n" r="D10">
        <v>-23521</v>
      </c>
      <c s="5" t="n" r="E10">
        <v>9316</v>
      </c>
    </row>
    <row spans="1:5" r="11">
      <c s="4" t="s" r="A11">
        <v>105</v>
      </c>
      <c s="5" t="n" r="B11">
        <v>44305</v>
      </c>
      <c s="5" t="n" r="C11">
        <v>50972</v>
      </c>
      <c s="5" t="n" r="D11">
        <v>74691</v>
      </c>
      <c s="5" t="n" r="E11">
        <v>87353</v>
      </c>
    </row>
    <row spans="1:5" r="12">
      <c s="4" t="s" r="A12">
        <v>106</v>
      </c>
      <c s="5" t="n" r="B12">
        <v>-30</v>
      </c>
      <c s="5" t="n" r="C12">
        <v>-31</v>
      </c>
      <c s="5" t="n" r="D12">
        <v>-10</v>
      </c>
      <c s="5" t="n" r="E12">
        <v>-71</v>
      </c>
    </row>
    <row spans="1:5" r="13">
      <c s="4" t="s" r="A13">
        <v>107</v>
      </c>
      <c s="7" t="n" r="B13">
        <v>44275</v>
      </c>
      <c s="7" t="n" r="C13">
        <v>50941</v>
      </c>
      <c s="7" t="n" r="D13">
        <v>74681</v>
      </c>
      <c s="7" t="n" r="E13">
        <v>872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8"/>
    <col customWidth="1" max="2" min="2" width="79"/>
    <col customWidth="1" max="3" min="3" width="15"/>
    <col customWidth="1" max="4" min="4" width="15"/>
    <col customWidth="1" max="5" min="5" width="15"/>
    <col customWidth="1" max="6" min="6" width="15"/>
    <col customWidth="1" max="7" min="7" width="15"/>
  </cols>
  <sheetData>
    <row spans="1:7" r="1">
      <c s="1" t="s" r="A1">
        <v>431</v>
      </c>
      <c s="2" t="s" r="C1">
        <v>74</v>
      </c>
      <c s="2" t="s" r="E1">
        <v>1</v>
      </c>
    </row>
    <row spans="1:7" r="2">
      <c s="2" t="s" r="C2">
        <v>2</v>
      </c>
      <c s="2" t="s" r="D2">
        <v>75</v>
      </c>
      <c s="2" t="s" r="E2">
        <v>2</v>
      </c>
      <c s="2" t="s" r="F2">
        <v>75</v>
      </c>
      <c s="2" t="s" r="G2">
        <v>23</v>
      </c>
    </row>
    <row spans="1:7" r="3">
      <c s="3" t="s" r="A3">
        <v>432</v>
      </c>
    </row>
    <row spans="1:7" r="4">
      <c s="4" t="s" r="A4">
        <v>433</v>
      </c>
      <c s="4" t="s" r="E4">
        <v>434</v>
      </c>
    </row>
    <row spans="1:7" r="5">
      <c s="4" t="s" r="A5">
        <v>435</v>
      </c>
      <c s="4" t="s" r="E5">
        <v>436</v>
      </c>
    </row>
    <row spans="1:7" r="6">
      <c s="4" t="s" r="A6">
        <v>437</v>
      </c>
      <c s="7" t="n" r="C6">
        <v>3253785000</v>
      </c>
      <c s="7" t="n" r="D6">
        <v>3453535000</v>
      </c>
      <c s="7" t="n" r="E6">
        <v>6456243000</v>
      </c>
      <c s="7" t="n" r="F6">
        <v>6480519000</v>
      </c>
    </row>
    <row spans="1:7" r="7">
      <c s="4" t="s" r="A7">
        <v>28</v>
      </c>
      <c s="5" t="n" r="C7">
        <v>1692087000</v>
      </c>
      <c s="5" t="n" r="E7">
        <v>1692087000</v>
      </c>
      <c s="7" t="n" r="G7">
        <v>2091511000</v>
      </c>
    </row>
    <row spans="1:7" r="8">
      <c s="4" t="s" r="A8">
        <v>438</v>
      </c>
    </row>
    <row spans="1:7" r="9">
      <c s="3" t="s" r="A9">
        <v>432</v>
      </c>
    </row>
    <row spans="1:7" r="10">
      <c s="4" t="s" r="A10">
        <v>437</v>
      </c>
      <c s="5" t="n" r="C10">
        <v>299473000</v>
      </c>
      <c s="5" t="n" r="D10">
        <v>351439000</v>
      </c>
      <c s="5" t="n" r="E10">
        <v>615258000</v>
      </c>
      <c s="5" t="n" r="F10">
        <v>633429000</v>
      </c>
    </row>
    <row spans="1:7" r="11">
      <c s="4" t="s" r="A11">
        <v>439</v>
      </c>
      <c s="4" t="s" r="B11">
        <v>440</v>
      </c>
      <c s="5" t="n" r="C11">
        <v>2081000</v>
      </c>
      <c s="7" t="n" r="D11">
        <v>1922000</v>
      </c>
      <c s="5" t="n" r="E11">
        <v>4157000</v>
      </c>
      <c s="7" t="n" r="F11">
        <v>3492000</v>
      </c>
    </row>
    <row spans="1:7" r="12">
      <c s="4" t="s" r="A12">
        <v>441</v>
      </c>
    </row>
    <row spans="1:7" r="13">
      <c s="3" t="s" r="A13">
        <v>432</v>
      </c>
    </row>
    <row spans="1:7" r="14">
      <c s="4" t="s" r="A14">
        <v>28</v>
      </c>
      <c s="5" t="n" r="C14">
        <v>62040000</v>
      </c>
      <c s="5" t="n" r="E14">
        <v>62040000</v>
      </c>
      <c s="5" t="n" r="G14">
        <v>93546000</v>
      </c>
    </row>
    <row spans="1:7" r="15">
      <c s="4" t="s" r="A15">
        <v>442</v>
      </c>
    </row>
    <row spans="1:7" r="16">
      <c s="3" t="s" r="A16">
        <v>432</v>
      </c>
    </row>
    <row spans="1:7" r="17">
      <c s="4" t="s" r="A17">
        <v>443</v>
      </c>
      <c s="5" t="n" r="C17">
        <v>600000000</v>
      </c>
      <c s="5" t="n" r="E17">
        <v>600000000</v>
      </c>
    </row>
    <row spans="1:7" r="18">
      <c s="4" t="s" r="A18">
        <v>444</v>
      </c>
      <c s="5" t="n" r="C18">
        <v>100000000</v>
      </c>
      <c s="5" t="n" r="E18">
        <v>100000000</v>
      </c>
    </row>
    <row spans="1:7" r="19">
      <c s="4" t="s" r="A19">
        <v>445</v>
      </c>
      <c s="5" t="n" r="C19">
        <v>0</v>
      </c>
      <c s="7" t="n" r="E19">
        <v>0</v>
      </c>
      <c s="5" t="n" r="G19">
        <v>578000000</v>
      </c>
    </row>
    <row spans="1:7" r="20">
      <c s="4" t="s" r="A20">
        <v>446</v>
      </c>
    </row>
    <row spans="1:7" r="21">
      <c s="3" t="s" r="A21">
        <v>432</v>
      </c>
    </row>
    <row spans="1:7" r="22">
      <c s="4" t="s" r="A22">
        <v>447</v>
      </c>
      <c s="4" t="s" r="E22">
        <v>448</v>
      </c>
    </row>
    <row spans="1:7" r="23">
      <c s="4" t="s" r="A23">
        <v>449</v>
      </c>
    </row>
    <row spans="1:7" r="24">
      <c s="3" t="s" r="A24">
        <v>432</v>
      </c>
    </row>
    <row spans="1:7" r="25">
      <c s="4" t="s" r="A25">
        <v>447</v>
      </c>
      <c s="4" t="s" r="E25">
        <v>450</v>
      </c>
    </row>
    <row spans="1:7" r="26">
      <c s="4" t="s" r="A26">
        <v>451</v>
      </c>
    </row>
    <row spans="1:7" r="27">
      <c s="3" t="s" r="A27">
        <v>432</v>
      </c>
    </row>
    <row spans="1:7" r="28">
      <c s="4" t="s" r="A28">
        <v>452</v>
      </c>
      <c s="7" t="n" r="C28">
        <v>6807000</v>
      </c>
      <c s="7" t="n" r="E28">
        <v>6807000</v>
      </c>
      <c s="7" t="n" r="G28">
        <v>6199000</v>
      </c>
    </row>
    <row spans="1:7" r="29">
      <c t="n" r="A29"/>
    </row>
    <row spans="1:7" r="30">
      <c s="4" t="s" r="A30">
        <v>440</v>
      </c>
      <c s="4" t="s" r="B30">
        <v>453</v>
      </c>
    </row>
  </sheetData>
  <mergeCells count="5">
    <mergeCell ref="A1:B2"/>
    <mergeCell ref="C1:D1"/>
    <mergeCell ref="E1:F1"/>
    <mergeCell ref="A29:F29"/>
    <mergeCell ref="B30:F3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40"/>
    <col customWidth="1" max="3" min="3" width="14"/>
    <col customWidth="1" max="4" min="4" width="14"/>
  </cols>
  <sheetData>
    <row spans="1:4" r="1">
      <c s="1" t="s" r="A1">
        <v>454</v>
      </c>
      <c s="2" t="s" r="C1">
        <v>2</v>
      </c>
      <c s="2" t="s" r="D1">
        <v>23</v>
      </c>
    </row>
    <row spans="1:4" r="2">
      <c s="3" t="s" r="A2">
        <v>455</v>
      </c>
    </row>
    <row spans="1:4" r="3">
      <c s="4" t="s" r="A3">
        <v>456</v>
      </c>
      <c s="7" t="n" r="C3">
        <v>735728</v>
      </c>
      <c s="7" t="n" r="D3">
        <v>980503</v>
      </c>
    </row>
    <row spans="1:4" r="4">
      <c s="4" t="s" r="A4">
        <v>457</v>
      </c>
      <c s="5" t="n" r="C4">
        <v>-81121</v>
      </c>
      <c s="5" t="n" r="D4">
        <v>-716257</v>
      </c>
    </row>
    <row spans="1:4" r="5">
      <c s="4" t="s" r="A5">
        <v>458</v>
      </c>
      <c s="5" t="n" r="C5">
        <v>654607</v>
      </c>
      <c s="5" t="n" r="D5">
        <v>264246</v>
      </c>
    </row>
    <row spans="1:4" r="6">
      <c s="4" t="s" r="A6">
        <v>459</v>
      </c>
    </row>
    <row spans="1:4" r="7">
      <c s="3" t="s" r="A7">
        <v>455</v>
      </c>
    </row>
    <row spans="1:4" r="8">
      <c s="4" t="s" r="A8">
        <v>456</v>
      </c>
      <c s="4" t="s" r="B8">
        <v>440</v>
      </c>
      <c s="5" t="n" r="C8">
        <v>0</v>
      </c>
      <c s="5" t="n" r="D8">
        <v>578000</v>
      </c>
    </row>
    <row spans="1:4" r="9">
      <c s="4" t="s" r="A9">
        <v>460</v>
      </c>
    </row>
    <row spans="1:4" r="10">
      <c s="3" t="s" r="A10">
        <v>455</v>
      </c>
    </row>
    <row spans="1:4" r="11">
      <c s="4" t="s" r="A11">
        <v>456</v>
      </c>
      <c s="5" t="n" r="C11">
        <v>625000</v>
      </c>
      <c s="5" t="n" r="D11">
        <v>279375</v>
      </c>
    </row>
    <row spans="1:4" r="12">
      <c s="4" t="s" r="A12">
        <v>461</v>
      </c>
    </row>
    <row spans="1:4" r="13">
      <c s="3" t="s" r="A13">
        <v>455</v>
      </c>
    </row>
    <row spans="1:4" r="14">
      <c s="4" t="s" r="A14">
        <v>456</v>
      </c>
      <c s="5" t="n" r="C14">
        <v>13440</v>
      </c>
      <c s="5" t="n" r="D14">
        <v>36956</v>
      </c>
    </row>
    <row spans="1:4" r="15">
      <c s="4" t="s" r="A15">
        <v>462</v>
      </c>
    </row>
    <row spans="1:4" r="16">
      <c s="3" t="s" r="A16">
        <v>455</v>
      </c>
    </row>
    <row spans="1:4" r="17">
      <c s="4" t="s" r="A17">
        <v>456</v>
      </c>
      <c s="5" t="n" r="C17">
        <v>68471</v>
      </c>
      <c s="5" t="n" r="D17">
        <v>53954</v>
      </c>
    </row>
    <row spans="1:4" r="18">
      <c s="4" t="s" r="A18">
        <v>463</v>
      </c>
    </row>
    <row spans="1:4" r="19">
      <c s="3" t="s" r="A19">
        <v>455</v>
      </c>
    </row>
    <row spans="1:4" r="20">
      <c s="4" t="s" r="A20">
        <v>456</v>
      </c>
      <c s="7" t="n" r="C20">
        <v>28817</v>
      </c>
      <c s="7" t="n" r="D20">
        <v>32218</v>
      </c>
    </row>
    <row spans="1:4" r="21">
      <c t="n" r="A21"/>
    </row>
    <row spans="1:4" r="22">
      <c s="4" t="s" r="A22">
        <v>440</v>
      </c>
      <c s="4" t="s" r="B22">
        <v>464</v>
      </c>
    </row>
  </sheetData>
  <mergeCells count="3">
    <mergeCell ref="A1:B1"/>
    <mergeCell ref="A21:C21"/>
    <mergeCell ref="B22:C2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465</v>
      </c>
      <c s="2" t="s" r="B1">
        <v>1</v>
      </c>
    </row>
    <row spans="1:4" r="2">
      <c s="2" t="s" r="B2">
        <v>2</v>
      </c>
      <c s="2" t="s" r="C2">
        <v>23</v>
      </c>
      <c s="2" t="s" r="D2">
        <v>466</v>
      </c>
    </row>
    <row spans="1:4" r="3">
      <c s="3" t="s" r="A3">
        <v>467</v>
      </c>
    </row>
    <row spans="1:4" r="4">
      <c s="4" t="s" r="A4">
        <v>443</v>
      </c>
      <c s="7" t="n" r="D4">
        <v>275000000</v>
      </c>
    </row>
    <row spans="1:4" r="5">
      <c s="4" t="s" r="A5">
        <v>468</v>
      </c>
      <c s="7" t="n" r="B5">
        <v>625000000</v>
      </c>
      <c s="7" t="n" r="D5">
        <v>225000000</v>
      </c>
    </row>
    <row spans="1:4" r="6">
      <c s="4" t="s" r="A6">
        <v>469</v>
      </c>
      <c s="7" t="n" r="B6">
        <v>350000000</v>
      </c>
    </row>
    <row spans="1:4" r="7">
      <c s="4" t="s" r="A7">
        <v>470</v>
      </c>
      <c s="4" t="s" r="B7">
        <v>471</v>
      </c>
    </row>
    <row spans="1:4" r="8">
      <c s="4" t="s" r="A8">
        <v>472</v>
      </c>
      <c s="4" t="s" r="B8">
        <v>473</v>
      </c>
    </row>
    <row spans="1:4" r="9">
      <c s="4" t="s" r="A9">
        <v>474</v>
      </c>
      <c s="4" t="s" r="B9">
        <v>475</v>
      </c>
    </row>
    <row spans="1:4" r="10">
      <c s="4" t="s" r="A10">
        <v>476</v>
      </c>
      <c s="7" t="n" r="B10">
        <v>625000000</v>
      </c>
      <c s="7" t="n" r="C10">
        <v>219375000</v>
      </c>
    </row>
    <row spans="1:4" r="11">
      <c s="4" t="s" r="A11">
        <v>477</v>
      </c>
      <c s="5" t="n" r="B11">
        <v>0</v>
      </c>
      <c s="5" t="n" r="C11">
        <v>60000000</v>
      </c>
    </row>
    <row spans="1:4" r="12">
      <c s="4" t="s" r="A12">
        <v>478</v>
      </c>
      <c s="7" t="n" r="B12">
        <v>1500000</v>
      </c>
      <c s="7" t="n" r="C12">
        <v>1500000</v>
      </c>
    </row>
    <row spans="1:4" r="13">
      <c s="4" t="s" r="A13">
        <v>479</v>
      </c>
    </row>
    <row spans="1:4" r="14">
      <c s="3" t="s" r="A14">
        <v>467</v>
      </c>
    </row>
    <row spans="1:4" r="15">
      <c s="4" t="s" r="A15">
        <v>480</v>
      </c>
      <c s="4" t="s" r="B15">
        <v>481</v>
      </c>
    </row>
    <row spans="1:4" r="16">
      <c s="4" t="s" r="A16">
        <v>482</v>
      </c>
    </row>
    <row spans="1:4" r="17">
      <c s="3" t="s" r="A17">
        <v>467</v>
      </c>
    </row>
    <row spans="1:4" r="18">
      <c s="4" t="s" r="A18">
        <v>480</v>
      </c>
      <c s="4" t="s" r="B18">
        <v>483</v>
      </c>
    </row>
    <row spans="1:4" r="19">
      <c s="4" t="s" r="A19">
        <v>484</v>
      </c>
    </row>
    <row spans="1:4" r="20">
      <c s="3" t="s" r="A20">
        <v>467</v>
      </c>
    </row>
    <row spans="1:4" r="21">
      <c s="4" t="s" r="A21">
        <v>480</v>
      </c>
      <c s="4" t="s" r="B21">
        <v>485</v>
      </c>
    </row>
    <row spans="1:4" r="22">
      <c s="4" t="s" r="A22">
        <v>486</v>
      </c>
    </row>
    <row spans="1:4" r="23">
      <c s="3" t="s" r="A23">
        <v>467</v>
      </c>
    </row>
    <row spans="1:4" r="24">
      <c s="4" t="s" r="A24">
        <v>480</v>
      </c>
      <c s="4" t="s" r="B24">
        <v>483</v>
      </c>
    </row>
    <row spans="1:4" r="25">
      <c s="4" t="s" r="A25">
        <v>487</v>
      </c>
    </row>
    <row spans="1:4" r="26">
      <c s="3" t="s" r="A26">
        <v>467</v>
      </c>
    </row>
    <row spans="1:4" r="27">
      <c s="4" t="s" r="A27">
        <v>480</v>
      </c>
      <c s="4" t="s" r="B27">
        <v>488</v>
      </c>
    </row>
    <row spans="1:4" r="28">
      <c s="4" t="s" r="A28">
        <v>489</v>
      </c>
    </row>
    <row spans="1:4" r="29">
      <c s="3" t="s" r="A29">
        <v>467</v>
      </c>
    </row>
    <row spans="1:4" r="30">
      <c s="4" t="s" r="A30">
        <v>480</v>
      </c>
      <c s="4" t="s" r="B30">
        <v>4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s>
  <sheetData>
    <row spans="1:4" r="1">
      <c s="1" t="s" r="A1">
        <v>490</v>
      </c>
      <c s="2" t="s" r="B1">
        <v>1</v>
      </c>
    </row>
    <row spans="1:4" r="2">
      <c s="2" t="s" r="B2">
        <v>491</v>
      </c>
      <c s="2" t="s" r="C2">
        <v>336</v>
      </c>
      <c s="2" t="s" r="D2">
        <v>492</v>
      </c>
    </row>
    <row spans="1:4" r="3">
      <c s="3" t="s" r="A3">
        <v>455</v>
      </c>
    </row>
    <row spans="1:4" r="4">
      <c s="4" t="s" r="A4">
        <v>493</v>
      </c>
      <c s="10" t="n" r="B4">
        <v>100000000</v>
      </c>
    </row>
    <row spans="1:4" r="5">
      <c s="4" t="s" r="A5">
        <v>494</v>
      </c>
      <c s="5" t="n" r="B5">
        <v>25000000</v>
      </c>
    </row>
    <row spans="1:4" r="6">
      <c s="4" t="s" r="A6">
        <v>495</v>
      </c>
      <c s="10" t="n" r="B6">
        <v>125000000</v>
      </c>
    </row>
    <row spans="1:4" r="7">
      <c s="4" t="s" r="A7">
        <v>478</v>
      </c>
      <c s="7" t="n" r="C7">
        <v>0</v>
      </c>
      <c s="7" t="n" r="D7">
        <v>0</v>
      </c>
    </row>
    <row spans="1:4" r="8">
      <c s="4" t="s" r="A8">
        <v>496</v>
      </c>
      <c s="4" t="s" r="B8">
        <v>497</v>
      </c>
    </row>
    <row spans="1:4" r="9">
      <c s="4" t="s" r="A9">
        <v>477</v>
      </c>
      <c s="7" t="n" r="C9">
        <v>8047000</v>
      </c>
      <c s="5" t="n" r="D9">
        <v>30726000</v>
      </c>
    </row>
    <row spans="1:4" r="10">
      <c s="4" t="s" r="A10">
        <v>498</v>
      </c>
      <c s="4" t="s" r="B10">
        <v>499</v>
      </c>
      <c s="4" t="s" r="C10">
        <v>499</v>
      </c>
    </row>
    <row spans="1:4" r="11">
      <c s="4" t="s" r="A11">
        <v>476</v>
      </c>
      <c s="7" t="n" r="C11">
        <v>5393000</v>
      </c>
      <c s="7" t="n" r="D11">
        <v>6230000</v>
      </c>
    </row>
    <row spans="1:4" r="12">
      <c s="4" t="s" r="A12">
        <v>500</v>
      </c>
    </row>
    <row spans="1:4" r="13">
      <c s="3" t="s" r="A13">
        <v>455</v>
      </c>
    </row>
    <row spans="1:4" r="14">
      <c s="4" t="s" r="A14">
        <v>480</v>
      </c>
      <c s="4" t="s" r="B14">
        <v>501</v>
      </c>
    </row>
    <row spans="1:4" r="15">
      <c s="4" t="s" r="A15">
        <v>502</v>
      </c>
    </row>
    <row spans="1:4" r="16">
      <c s="3" t="s" r="A16">
        <v>455</v>
      </c>
    </row>
    <row spans="1:4" r="17">
      <c s="4" t="s" r="A17">
        <v>480</v>
      </c>
      <c s="4" t="s" r="B17">
        <v>501</v>
      </c>
    </row>
    <row spans="1:4" r="18">
      <c s="4" t="s" r="A18">
        <v>503</v>
      </c>
    </row>
    <row spans="1:4" r="19">
      <c s="3" t="s" r="A19">
        <v>455</v>
      </c>
    </row>
    <row spans="1:4" r="20">
      <c s="4" t="s" r="A20">
        <v>480</v>
      </c>
      <c s="4" t="s" r="B20">
        <v>504</v>
      </c>
    </row>
    <row spans="1:4" r="21">
      <c s="4" t="s" r="A21">
        <v>505</v>
      </c>
    </row>
    <row spans="1:4" r="22">
      <c s="3" t="s" r="A22">
        <v>455</v>
      </c>
    </row>
    <row spans="1:4" r="23">
      <c s="4" t="s" r="A23">
        <v>480</v>
      </c>
      <c s="4" t="s" r="B23">
        <v>485</v>
      </c>
    </row>
    <row spans="1:4" r="24">
      <c s="4" t="s" r="A24">
        <v>482</v>
      </c>
    </row>
    <row spans="1:4" r="25">
      <c s="3" t="s" r="A25">
        <v>455</v>
      </c>
    </row>
    <row spans="1:4" r="26">
      <c s="4" t="s" r="A26">
        <v>480</v>
      </c>
      <c s="4" t="s" r="B26">
        <v>483</v>
      </c>
    </row>
    <row spans="1:4" r="27">
      <c s="4" t="s" r="A27">
        <v>506</v>
      </c>
    </row>
    <row spans="1:4" r="28">
      <c s="3" t="s" r="A28">
        <v>455</v>
      </c>
    </row>
    <row spans="1:4" r="29">
      <c s="4" t="s" r="A29">
        <v>507</v>
      </c>
      <c s="7" t="n" r="C29">
        <v>5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508</v>
      </c>
      <c s="2" t="s" r="B1">
        <v>509</v>
      </c>
      <c s="2" t="s" r="C1">
        <v>1</v>
      </c>
    </row>
    <row spans="1:5" r="2">
      <c s="2" t="s" r="B2">
        <v>510</v>
      </c>
      <c s="2" t="s" r="C2">
        <v>336</v>
      </c>
      <c s="2" t="s" r="D2">
        <v>511</v>
      </c>
      <c s="2" t="s" r="E2">
        <v>492</v>
      </c>
    </row>
    <row spans="1:5" r="3">
      <c s="3" t="s" r="A3">
        <v>467</v>
      </c>
    </row>
    <row spans="1:5" r="4">
      <c s="4" t="s" r="A4">
        <v>512</v>
      </c>
      <c s="7" t="n" r="C4">
        <v>735728</v>
      </c>
      <c s="7" t="n" r="E4">
        <v>980503</v>
      </c>
    </row>
    <row spans="1:5" r="5">
      <c s="4" t="s" r="A5">
        <v>513</v>
      </c>
    </row>
    <row spans="1:5" r="6">
      <c s="3" t="s" r="A6">
        <v>467</v>
      </c>
    </row>
    <row spans="1:5" r="7">
      <c s="4" t="s" r="A7">
        <v>514</v>
      </c>
      <c s="11" t="n" r="D7">
        <v>14000000000</v>
      </c>
    </row>
    <row spans="1:5" r="8">
      <c s="4" t="s" r="A8">
        <v>515</v>
      </c>
      <c s="5" t="n" r="D8">
        <v>6000000000</v>
      </c>
    </row>
    <row spans="1:5" r="9">
      <c s="4" t="s" r="A9">
        <v>516</v>
      </c>
      <c s="11" t="n" r="D9">
        <v>8000000000</v>
      </c>
    </row>
    <row spans="1:5" r="10">
      <c s="4" t="s" r="A10">
        <v>496</v>
      </c>
      <c s="4" t="s" r="C10">
        <v>517</v>
      </c>
    </row>
    <row spans="1:5" r="11">
      <c s="4" t="s" r="A11">
        <v>512</v>
      </c>
      <c s="7" t="n" r="C11">
        <v>68471</v>
      </c>
      <c s="5" t="n" r="E11">
        <v>53954</v>
      </c>
    </row>
    <row spans="1:5" r="12">
      <c s="4" t="s" r="A12">
        <v>518</v>
      </c>
      <c s="4" t="s" r="C12">
        <v>519</v>
      </c>
      <c s="4" t="s" r="D12">
        <v>519</v>
      </c>
    </row>
    <row spans="1:5" r="13">
      <c s="4" t="s" r="A13">
        <v>520</v>
      </c>
    </row>
    <row spans="1:5" r="14">
      <c s="3" t="s" r="A14">
        <v>467</v>
      </c>
    </row>
    <row spans="1:5" r="15">
      <c s="4" t="s" r="A15">
        <v>480</v>
      </c>
      <c s="4" t="s" r="C15">
        <v>521</v>
      </c>
    </row>
    <row spans="1:5" r="16">
      <c s="4" t="s" r="A16">
        <v>522</v>
      </c>
    </row>
    <row spans="1:5" r="17">
      <c s="3" t="s" r="A17">
        <v>467</v>
      </c>
    </row>
    <row spans="1:5" r="18">
      <c s="4" t="s" r="A18">
        <v>514</v>
      </c>
      <c s="11" t="n" r="B18">
        <v>2000000000</v>
      </c>
      <c s="11" t="n" r="D18">
        <v>1000000000</v>
      </c>
    </row>
    <row spans="1:5" r="19">
      <c s="4" t="s" r="A19">
        <v>512</v>
      </c>
      <c s="7" t="n" r="C19">
        <v>28817</v>
      </c>
      <c s="5" t="n" r="E19">
        <v>32218</v>
      </c>
    </row>
    <row spans="1:5" r="20">
      <c s="4" t="s" r="A20">
        <v>477</v>
      </c>
      <c s="5" t="n" r="C20">
        <v>16111</v>
      </c>
      <c s="5" t="n" r="E20">
        <v>16861</v>
      </c>
    </row>
    <row spans="1:5" r="21">
      <c s="4" t="s" r="A21">
        <v>447</v>
      </c>
      <c s="4" t="s" r="B21">
        <v>523</v>
      </c>
    </row>
    <row spans="1:5" r="22">
      <c s="4" t="s" r="A22">
        <v>524</v>
      </c>
      <c s="5" t="n" r="C22">
        <v>8056</v>
      </c>
      <c s="5" t="n" r="E22">
        <v>8430</v>
      </c>
    </row>
    <row spans="1:5" r="23">
      <c s="4" t="s" r="A23">
        <v>525</v>
      </c>
      <c s="7" t="n" r="C23">
        <v>4650</v>
      </c>
      <c s="7" t="n" r="E23">
        <v>6927</v>
      </c>
    </row>
    <row spans="1:5" r="24">
      <c s="4" t="s" r="A24">
        <v>526</v>
      </c>
    </row>
    <row spans="1:5" r="25">
      <c s="3" t="s" r="A25">
        <v>467</v>
      </c>
    </row>
    <row spans="1:5" r="26">
      <c s="4" t="s" r="A26">
        <v>480</v>
      </c>
      <c s="4" t="s" r="B26">
        <v>483</v>
      </c>
      <c s="4" t="s" r="C26">
        <v>5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28</v>
      </c>
      <c s="2" t="s" r="B1">
        <v>74</v>
      </c>
      <c s="2" t="s" r="D1">
        <v>1</v>
      </c>
    </row>
    <row spans="1:6" r="2">
      <c s="2" t="s" r="B2">
        <v>2</v>
      </c>
      <c s="2" t="s" r="C2">
        <v>75</v>
      </c>
      <c s="2" t="s" r="D2">
        <v>2</v>
      </c>
      <c s="2" t="s" r="E2">
        <v>75</v>
      </c>
      <c s="2" t="s" r="F2">
        <v>23</v>
      </c>
    </row>
    <row spans="1:6" r="3">
      <c s="3" t="s" r="A3">
        <v>529</v>
      </c>
    </row>
    <row spans="1:6" r="4">
      <c s="4" t="s" r="A4">
        <v>530</v>
      </c>
      <c s="7" t="n" r="B4">
        <v>65142</v>
      </c>
      <c s="7" t="n" r="D4">
        <v>65142</v>
      </c>
    </row>
    <row spans="1:6" r="5">
      <c s="4" t="s" r="A5">
        <v>531</v>
      </c>
      <c s="5" t="n" r="B5">
        <v>31931</v>
      </c>
      <c s="5" t="n" r="D5">
        <v>31931</v>
      </c>
    </row>
    <row spans="1:6" r="6">
      <c s="4" t="s" r="A6">
        <v>532</v>
      </c>
      <c s="5" t="n" r="B6">
        <v>84206</v>
      </c>
      <c s="5" t="n" r="D6">
        <v>84206</v>
      </c>
    </row>
    <row spans="1:6" r="7">
      <c s="4" t="s" r="A7">
        <v>533</v>
      </c>
      <c s="5" t="n" r="B7">
        <v>51538</v>
      </c>
      <c s="5" t="n" r="D7">
        <v>51538</v>
      </c>
    </row>
    <row spans="1:6" r="8">
      <c s="4" t="s" r="A8">
        <v>534</v>
      </c>
      <c s="5" t="n" r="B8">
        <v>63298</v>
      </c>
      <c s="5" t="n" r="D8">
        <v>63298</v>
      </c>
    </row>
    <row spans="1:6" r="9">
      <c s="4" t="s" r="A9">
        <v>535</v>
      </c>
      <c s="5" t="n" r="B9">
        <v>439613</v>
      </c>
      <c s="5" t="n" r="D9">
        <v>439613</v>
      </c>
    </row>
    <row spans="1:6" r="10">
      <c s="4" t="s" r="A10">
        <v>456</v>
      </c>
      <c s="5" t="n" r="B10">
        <v>735728</v>
      </c>
      <c s="5" t="n" r="D10">
        <v>735728</v>
      </c>
      <c s="7" t="n" r="F10">
        <v>980503</v>
      </c>
    </row>
    <row spans="1:6" r="11">
      <c s="3" t="s" r="A11">
        <v>536</v>
      </c>
    </row>
    <row spans="1:6" r="12">
      <c s="4" t="s" r="A12">
        <v>537</v>
      </c>
      <c s="7" t="n" r="B12">
        <v>6203</v>
      </c>
      <c s="7" t="n" r="C12">
        <v>6708</v>
      </c>
      <c s="7" t="n" r="D12">
        <v>13150</v>
      </c>
      <c s="7" t="n" r="E12">
        <v>12301</v>
      </c>
    </row>
    <row spans="1:6" r="13">
      <c s="4" t="s" r="A13">
        <v>387</v>
      </c>
    </row>
    <row spans="1:6" r="14">
      <c s="3" t="s" r="A14">
        <v>536</v>
      </c>
    </row>
    <row spans="1:6" r="15">
      <c s="4" t="s" r="A15">
        <v>538</v>
      </c>
      <c s="4" t="s" r="B15">
        <v>539</v>
      </c>
      <c s="4" t="s" r="C15">
        <v>540</v>
      </c>
      <c s="4" t="s" r="D15">
        <v>541</v>
      </c>
      <c s="4" t="s" r="E15">
        <v>540</v>
      </c>
    </row>
    <row spans="1:6" r="16">
      <c s="4" t="s" r="A16">
        <v>390</v>
      </c>
    </row>
    <row spans="1:6" r="17">
      <c s="3" t="s" r="A17">
        <v>536</v>
      </c>
    </row>
    <row spans="1:6" r="18">
      <c s="4" t="s" r="A18">
        <v>538</v>
      </c>
      <c s="4" t="s" r="B18">
        <v>542</v>
      </c>
      <c s="4" t="s" r="C18">
        <v>543</v>
      </c>
      <c s="4" t="s" r="D18">
        <v>542</v>
      </c>
      <c s="4" t="s" r="E18">
        <v>54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44</v>
      </c>
      <c s="2" t="s" r="C1">
        <v>74</v>
      </c>
      <c s="2" t="s" r="E1">
        <v>1</v>
      </c>
    </row>
    <row spans="1:6" r="2">
      <c s="2" t="s" r="C2">
        <v>2</v>
      </c>
      <c s="2" t="s" r="D2">
        <v>75</v>
      </c>
      <c s="2" t="s" r="E2">
        <v>2</v>
      </c>
      <c s="2" t="s" r="F2">
        <v>75</v>
      </c>
    </row>
    <row spans="1:6" r="3">
      <c s="3" t="s" r="A3">
        <v>195</v>
      </c>
    </row>
    <row spans="1:6" r="4">
      <c s="4" t="s" r="A4">
        <v>88</v>
      </c>
      <c s="7" t="n" r="C4">
        <v>51874</v>
      </c>
      <c s="7" t="n" r="D4">
        <v>39551</v>
      </c>
      <c s="7" t="n" r="E4">
        <v>98197</v>
      </c>
      <c s="7" t="n" r="F4">
        <v>77968</v>
      </c>
    </row>
    <row spans="1:6" r="5">
      <c s="3" t="s" r="A5">
        <v>545</v>
      </c>
    </row>
    <row spans="1:6" r="6">
      <c s="4" t="s" r="A6">
        <v>546</v>
      </c>
      <c s="4" t="s" r="B6">
        <v>440</v>
      </c>
      <c s="5" t="n" r="C6">
        <v>-631</v>
      </c>
      <c s="5" t="n" r="D6">
        <v>-551</v>
      </c>
      <c s="5" t="n" r="E6">
        <v>-1223</v>
      </c>
      <c s="5" t="n" r="F6">
        <v>-1076</v>
      </c>
    </row>
    <row spans="1:6" r="7">
      <c s="4" t="s" r="A7">
        <v>547</v>
      </c>
      <c s="7" t="n" r="C7">
        <v>51243</v>
      </c>
      <c s="7" t="n" r="D7">
        <v>39000</v>
      </c>
      <c s="7" t="n" r="E7">
        <v>96974</v>
      </c>
      <c s="7" t="n" r="F7">
        <v>76892</v>
      </c>
    </row>
    <row spans="1:6" r="8">
      <c s="4" t="s" r="A8">
        <v>548</v>
      </c>
      <c s="5" t="n" r="C8">
        <v>39054</v>
      </c>
      <c s="5" t="n" r="D8">
        <v>38663</v>
      </c>
      <c s="5" t="n" r="E8">
        <v>39011</v>
      </c>
      <c s="5" t="n" r="F8">
        <v>38165</v>
      </c>
    </row>
    <row spans="1:6" r="9">
      <c s="4" t="s" r="A9">
        <v>549</v>
      </c>
      <c s="9" t="n" r="C9">
        <v>1.31</v>
      </c>
      <c s="9" t="n" r="D9">
        <v>1.01</v>
      </c>
      <c s="9" t="n" r="E9">
        <v>2.49</v>
      </c>
      <c s="9" t="n" r="F9">
        <v>2.01</v>
      </c>
    </row>
    <row spans="1:6" r="10">
      <c s="3" t="s" r="A10">
        <v>550</v>
      </c>
    </row>
    <row spans="1:6" r="11">
      <c s="4" t="s" r="A11">
        <v>546</v>
      </c>
      <c s="4" t="s" r="B11">
        <v>440</v>
      </c>
      <c s="7" t="n" r="C11">
        <v>-627</v>
      </c>
      <c s="7" t="n" r="D11">
        <v>-547</v>
      </c>
      <c s="7" t="n" r="E11">
        <v>-1215</v>
      </c>
      <c s="7" t="n" r="F11">
        <v>-1066</v>
      </c>
    </row>
    <row spans="1:6" r="12">
      <c s="4" t="s" r="A12">
        <v>551</v>
      </c>
      <c s="7" t="n" r="C12">
        <v>51247</v>
      </c>
      <c s="7" t="n" r="D12">
        <v>39004</v>
      </c>
      <c s="7" t="n" r="E12">
        <v>96982</v>
      </c>
      <c s="7" t="n" r="F12">
        <v>76902</v>
      </c>
    </row>
    <row spans="1:6" r="13">
      <c s="4" t="s" r="A13">
        <v>552</v>
      </c>
      <c s="5" t="n" r="C13">
        <v>289</v>
      </c>
      <c s="5" t="n" r="D13">
        <v>348</v>
      </c>
      <c s="5" t="n" r="E13">
        <v>312</v>
      </c>
      <c s="5" t="n" r="F13">
        <v>379</v>
      </c>
    </row>
    <row spans="1:6" r="14">
      <c s="4" t="s" r="A14">
        <v>553</v>
      </c>
      <c s="5" t="n" r="C14">
        <v>39343</v>
      </c>
      <c s="5" t="n" r="D14">
        <v>39011</v>
      </c>
      <c s="5" t="n" r="E14">
        <v>39323</v>
      </c>
      <c s="5" t="n" r="F14">
        <v>38544</v>
      </c>
    </row>
    <row spans="1:6" r="15">
      <c s="4" t="s" r="A15">
        <v>554</v>
      </c>
      <c s="9" t="n" r="C15">
        <v>1.3</v>
      </c>
      <c s="7" t="n" r="D15">
        <v>1</v>
      </c>
      <c s="9" t="n" r="E15">
        <v>2.47</v>
      </c>
      <c s="7" t="n" r="F15">
        <v>2</v>
      </c>
    </row>
    <row spans="1:6" r="16">
      <c s="4" t="s" r="A16">
        <v>555</v>
      </c>
      <c s="5" t="n" r="C16">
        <v>1</v>
      </c>
      <c s="5" t="n" r="D16">
        <v>9</v>
      </c>
      <c s="5" t="n" r="E16">
        <v>3</v>
      </c>
      <c s="5" t="n" r="F16">
        <v>10</v>
      </c>
    </row>
    <row spans="1:6" r="17">
      <c t="n" r="A17"/>
    </row>
    <row spans="1:6" r="18">
      <c s="4" t="s" r="A18">
        <v>440</v>
      </c>
      <c s="4" t="s" r="B18">
        <v>556</v>
      </c>
    </row>
  </sheetData>
  <mergeCells count="5">
    <mergeCell ref="A1:B2"/>
    <mergeCell ref="C1:D1"/>
    <mergeCell ref="E1:F1"/>
    <mergeCell ref="A17:E17"/>
    <mergeCell ref="B18:E1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57</v>
      </c>
      <c s="2" t="s" r="B1">
        <v>74</v>
      </c>
      <c s="2" t="s" r="D1">
        <v>1</v>
      </c>
    </row>
    <row spans="1:6" r="2">
      <c s="2" t="s" r="B2">
        <v>2</v>
      </c>
      <c s="2" t="s" r="C2">
        <v>75</v>
      </c>
      <c s="2" t="s" r="D2">
        <v>2</v>
      </c>
      <c s="2" t="s" r="E2">
        <v>75</v>
      </c>
      <c s="2" t="s" r="F2">
        <v>23</v>
      </c>
    </row>
    <row spans="1:6" r="3">
      <c s="3" t="s" r="A3">
        <v>558</v>
      </c>
    </row>
    <row spans="1:6" r="4">
      <c s="4" t="s" r="A4">
        <v>77</v>
      </c>
      <c s="7" t="n" r="B4">
        <v>3253785</v>
      </c>
      <c s="7" t="n" r="C4">
        <v>3453535</v>
      </c>
      <c s="7" t="n" r="D4">
        <v>6456243</v>
      </c>
      <c s="7" t="n" r="E4">
        <v>6480519</v>
      </c>
    </row>
    <row spans="1:6" r="5">
      <c s="4" t="s" r="A5">
        <v>559</v>
      </c>
      <c s="5" t="n" r="B5">
        <v>89361</v>
      </c>
      <c s="5" t="n" r="C5">
        <v>68083</v>
      </c>
      <c s="5" t="n" r="D5">
        <v>168308</v>
      </c>
      <c s="5" t="n" r="E5">
        <v>130033</v>
      </c>
    </row>
    <row spans="1:6" r="6">
      <c s="4" t="s" r="A6">
        <v>39</v>
      </c>
      <c s="5" t="n" r="B6">
        <v>4114920</v>
      </c>
      <c s="5" t="n" r="D6">
        <v>4114920</v>
      </c>
      <c s="7" t="n" r="F6">
        <v>4713042</v>
      </c>
    </row>
    <row spans="1:6" r="7">
      <c s="4" t="s" r="A7">
        <v>342</v>
      </c>
    </row>
    <row spans="1:6" r="8">
      <c s="3" t="s" r="A8">
        <v>558</v>
      </c>
    </row>
    <row spans="1:6" r="9">
      <c s="4" t="s" r="A9">
        <v>77</v>
      </c>
      <c s="5" t="n" r="B9">
        <v>2915557</v>
      </c>
      <c s="5" t="n" r="C9">
        <v>3162998</v>
      </c>
      <c s="5" t="n" r="D9">
        <v>5779845</v>
      </c>
      <c s="5" t="n" r="E9">
        <v>6065905</v>
      </c>
    </row>
    <row spans="1:6" r="10">
      <c s="4" t="s" r="A10">
        <v>559</v>
      </c>
      <c s="5" t="n" r="B10">
        <v>80230</v>
      </c>
      <c s="5" t="n" r="C10">
        <v>70134</v>
      </c>
      <c s="5" t="n" r="D10">
        <v>151480</v>
      </c>
      <c s="5" t="n" r="E10">
        <v>133665</v>
      </c>
    </row>
    <row spans="1:6" r="11">
      <c s="4" t="s" r="A11">
        <v>39</v>
      </c>
      <c s="5" t="n" r="B11">
        <v>3845843</v>
      </c>
      <c s="5" t="n" r="D11">
        <v>3845843</v>
      </c>
      <c s="5" t="n" r="F11">
        <v>4422841</v>
      </c>
    </row>
    <row spans="1:6" r="12">
      <c s="4" t="s" r="A12">
        <v>343</v>
      </c>
    </row>
    <row spans="1:6" r="13">
      <c s="3" t="s" r="A13">
        <v>558</v>
      </c>
    </row>
    <row spans="1:6" r="14">
      <c s="4" t="s" r="A14">
        <v>77</v>
      </c>
      <c s="5" t="n" r="B14">
        <v>341805</v>
      </c>
      <c s="5" t="n" r="C14">
        <v>293482</v>
      </c>
      <c s="5" t="n" r="D14">
        <v>683567</v>
      </c>
      <c s="5" t="n" r="E14">
        <v>420447</v>
      </c>
    </row>
    <row spans="1:6" r="15">
      <c s="4" t="s" r="A15">
        <v>559</v>
      </c>
      <c s="5" t="n" r="B15">
        <v>9012</v>
      </c>
      <c s="5" t="n" r="C15">
        <v>-2169</v>
      </c>
      <c s="5" t="n" r="D15">
        <v>16590</v>
      </c>
      <c s="5" t="n" r="E15">
        <v>-3948</v>
      </c>
    </row>
    <row spans="1:6" r="16">
      <c s="4" t="s" r="A16">
        <v>39</v>
      </c>
      <c s="5" t="n" r="B16">
        <v>1015474</v>
      </c>
      <c s="5" t="n" r="D16">
        <v>1015474</v>
      </c>
      <c s="5" t="n" r="F16">
        <v>938450</v>
      </c>
    </row>
    <row spans="1:6" r="17">
      <c s="4" t="s" r="A17">
        <v>560</v>
      </c>
    </row>
    <row spans="1:6" r="18">
      <c s="3" t="s" r="A18">
        <v>558</v>
      </c>
    </row>
    <row spans="1:6" r="19">
      <c s="4" t="s" r="A19">
        <v>77</v>
      </c>
      <c s="5" t="n" r="B19">
        <v>-3577</v>
      </c>
      <c s="5" t="n" r="C19">
        <v>-2945</v>
      </c>
      <c s="5" t="n" r="D19">
        <v>-7169</v>
      </c>
      <c s="5" t="n" r="E19">
        <v>-5833</v>
      </c>
    </row>
    <row spans="1:6" r="20">
      <c s="4" t="s" r="A20">
        <v>559</v>
      </c>
      <c s="5" t="n" r="B20">
        <v>119</v>
      </c>
      <c s="7" t="n" r="C20">
        <v>118</v>
      </c>
      <c s="5" t="n" r="D20">
        <v>238</v>
      </c>
      <c s="7" t="n" r="E20">
        <v>316</v>
      </c>
    </row>
    <row spans="1:6" r="21">
      <c s="4" t="s" r="A21">
        <v>39</v>
      </c>
      <c s="7" t="n" r="B21">
        <v>-746397</v>
      </c>
      <c s="7" t="n" r="D21">
        <v>-746397</v>
      </c>
      <c s="7" t="n" r="F21">
        <v>-64824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40"/>
    <col customWidth="1" max="5" min="5" width="21"/>
    <col customWidth="1" max="6" min="6" width="40"/>
  </cols>
  <sheetData>
    <row spans="1:6" r="1">
      <c s="1" t="s" r="A1">
        <v>561</v>
      </c>
      <c s="2" t="s" r="B1">
        <v>74</v>
      </c>
      <c s="2" t="s" r="D1">
        <v>1</v>
      </c>
    </row>
    <row spans="1:6" r="2">
      <c s="2" t="s" r="B2">
        <v>562</v>
      </c>
      <c s="2" t="s" r="C2">
        <v>563</v>
      </c>
      <c s="2" t="s" r="D2">
        <v>562</v>
      </c>
      <c s="2" t="s" r="E2">
        <v>563</v>
      </c>
      <c s="2" t="s" r="F2">
        <v>564</v>
      </c>
    </row>
    <row spans="1:6" r="3">
      <c s="3" t="s" r="A3">
        <v>565</v>
      </c>
    </row>
    <row spans="1:6" r="4">
      <c s="4" t="s" r="A4">
        <v>77</v>
      </c>
      <c s="7" t="n" r="B4">
        <v>3253785</v>
      </c>
      <c s="7" t="n" r="C4">
        <v>3453535</v>
      </c>
      <c s="7" t="n" r="D4">
        <v>6456243</v>
      </c>
      <c s="7" t="n" r="E4">
        <v>6480519</v>
      </c>
    </row>
    <row spans="1:6" r="5">
      <c s="4" t="s" r="A5">
        <v>566</v>
      </c>
      <c s="7" t="n" r="B5">
        <v>222504</v>
      </c>
      <c s="7" t="n" r="D5">
        <v>222504</v>
      </c>
      <c s="7" t="n" r="F5">
        <v>200803</v>
      </c>
    </row>
    <row spans="1:6" r="6">
      <c s="4" t="s" r="A6">
        <v>567</v>
      </c>
    </row>
    <row spans="1:6" r="7">
      <c s="3" t="s" r="A7">
        <v>565</v>
      </c>
    </row>
    <row spans="1:6" r="8">
      <c s="4" t="s" r="A8">
        <v>568</v>
      </c>
      <c s="5" t="n" r="B8">
        <v>0</v>
      </c>
      <c s="5" t="n" r="C8">
        <v>0</v>
      </c>
      <c s="5" t="n" r="D8">
        <v>0</v>
      </c>
      <c s="5" t="n" r="E8">
        <v>0</v>
      </c>
    </row>
    <row spans="1:6" r="9">
      <c s="4" t="s" r="A9">
        <v>569</v>
      </c>
      <c s="5" t="n" r="B9">
        <v>0</v>
      </c>
      <c s="5" t="n" r="D9">
        <v>0</v>
      </c>
      <c s="5" t="n" r="F9">
        <v>0</v>
      </c>
    </row>
    <row spans="1:6" r="10">
      <c s="4" t="s" r="A10">
        <v>570</v>
      </c>
    </row>
    <row spans="1:6" r="11">
      <c s="3" t="s" r="A11">
        <v>565</v>
      </c>
    </row>
    <row spans="1:6" r="12">
      <c s="4" t="s" r="A12">
        <v>77</v>
      </c>
      <c s="7" t="n" r="B12">
        <v>2385956</v>
      </c>
      <c s="7" t="n" r="C12">
        <v>2435672</v>
      </c>
      <c s="7" t="n" r="D12">
        <v>4697193</v>
      </c>
      <c s="7" t="n" r="E12">
        <v>4622685</v>
      </c>
    </row>
    <row spans="1:6" r="13">
      <c s="4" t="s" r="A13">
        <v>571</v>
      </c>
    </row>
    <row spans="1:6" r="14">
      <c s="3" t="s" r="A14">
        <v>565</v>
      </c>
    </row>
    <row spans="1:6" r="15">
      <c s="4" t="s" r="A15">
        <v>566</v>
      </c>
      <c s="5" t="n" r="B15">
        <v>105435</v>
      </c>
      <c s="5" t="n" r="D15">
        <v>105435</v>
      </c>
      <c s="7" t="n" r="F15">
        <v>100369</v>
      </c>
    </row>
    <row spans="1:6" r="16">
      <c s="4" t="s" r="A16">
        <v>572</v>
      </c>
    </row>
    <row spans="1:6" r="17">
      <c s="3" t="s" r="A17">
        <v>565</v>
      </c>
    </row>
    <row spans="1:6" r="18">
      <c s="4" t="s" r="A18">
        <v>77</v>
      </c>
      <c s="5" t="n" r="B18">
        <v>349443</v>
      </c>
      <c s="5" t="n" r="C18">
        <v>402381</v>
      </c>
      <c s="5" t="n" r="D18">
        <v>698720</v>
      </c>
      <c s="5" t="n" r="E18">
        <v>795621</v>
      </c>
    </row>
    <row spans="1:6" r="19">
      <c s="4" t="s" r="A19">
        <v>573</v>
      </c>
    </row>
    <row spans="1:6" r="20">
      <c s="3" t="s" r="A20">
        <v>565</v>
      </c>
    </row>
    <row spans="1:6" r="21">
      <c s="4" t="s" r="A21">
        <v>77</v>
      </c>
      <c s="5" t="n" r="B21">
        <v>266621</v>
      </c>
      <c s="5" t="n" r="C21">
        <v>384006</v>
      </c>
      <c s="5" t="n" r="D21">
        <v>555527</v>
      </c>
      <c s="5" t="n" r="E21">
        <v>733655</v>
      </c>
    </row>
    <row spans="1:6" r="22">
      <c s="4" t="s" r="A22">
        <v>574</v>
      </c>
    </row>
    <row spans="1:6" r="23">
      <c s="3" t="s" r="A23">
        <v>565</v>
      </c>
    </row>
    <row spans="1:6" r="24">
      <c s="4" t="s" r="A24">
        <v>566</v>
      </c>
      <c s="5" t="n" r="B24">
        <v>28402</v>
      </c>
      <c s="5" t="n" r="D24">
        <v>28402</v>
      </c>
      <c s="5" t="n" r="F24">
        <v>27077</v>
      </c>
    </row>
    <row spans="1:6" r="25">
      <c s="4" t="s" r="A25">
        <v>575</v>
      </c>
    </row>
    <row spans="1:6" r="26">
      <c s="3" t="s" r="A26">
        <v>565</v>
      </c>
    </row>
    <row spans="1:6" r="27">
      <c s="4" t="s" r="A27">
        <v>77</v>
      </c>
      <c s="5" t="n" r="B27">
        <v>251765</v>
      </c>
      <c s="7" t="n" r="C27">
        <v>231476</v>
      </c>
      <c s="5" t="n" r="D27">
        <v>504803</v>
      </c>
      <c s="7" t="n" r="E27">
        <v>328558</v>
      </c>
    </row>
    <row spans="1:6" r="28">
      <c s="4" t="s" r="A28">
        <v>576</v>
      </c>
    </row>
    <row spans="1:6" r="29">
      <c s="3" t="s" r="A29">
        <v>565</v>
      </c>
    </row>
    <row spans="1:6" r="30">
      <c s="4" t="s" r="A30">
        <v>566</v>
      </c>
      <c s="7" t="n" r="B30">
        <v>88667</v>
      </c>
      <c s="7" t="n" r="D30">
        <v>88667</v>
      </c>
      <c s="7" t="n" r="F30">
        <v>7335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t="s" r="A1">
        <v>577</v>
      </c>
      <c s="2" t="s" r="C1">
        <v>74</v>
      </c>
      <c s="2" t="s" r="E1">
        <v>1</v>
      </c>
    </row>
    <row spans="1:7" r="2">
      <c s="2" t="s" r="C2">
        <v>2</v>
      </c>
      <c s="2" t="s" r="D2">
        <v>75</v>
      </c>
      <c s="2" t="s" r="E2">
        <v>2</v>
      </c>
      <c s="2" t="s" r="F2">
        <v>75</v>
      </c>
      <c s="2" t="s" r="G2">
        <v>23</v>
      </c>
    </row>
    <row spans="1:7" r="3">
      <c s="4" t="s" r="A3">
        <v>578</v>
      </c>
    </row>
    <row spans="1:7" r="4">
      <c s="3" t="s" r="A4">
        <v>579</v>
      </c>
    </row>
    <row spans="1:7" r="5">
      <c s="4" t="s" r="A5">
        <v>580</v>
      </c>
      <c s="4" t="s" r="C5">
        <v>295</v>
      </c>
      <c s="4" t="s" r="E5">
        <v>295</v>
      </c>
      <c s="4" t="s" r="G5">
        <v>295</v>
      </c>
    </row>
    <row spans="1:7" r="6">
      <c s="4" t="s" r="A6">
        <v>581</v>
      </c>
      <c s="5" t="n" r="C6">
        <v>9835</v>
      </c>
      <c s="5" t="n" r="E6">
        <v>9835</v>
      </c>
    </row>
    <row spans="1:7" r="7">
      <c s="4" t="s" r="A7">
        <v>582</v>
      </c>
      <c s="7" t="n" r="C7">
        <v>20508</v>
      </c>
      <c s="7" t="n" r="D7">
        <v>32615</v>
      </c>
      <c s="7" t="n" r="E7">
        <v>44100</v>
      </c>
      <c s="7" t="n" r="F7">
        <v>51500</v>
      </c>
    </row>
    <row spans="1:7" r="8">
      <c s="4" t="s" r="A8">
        <v>583</v>
      </c>
      <c s="5" t="n" r="C8">
        <v>307</v>
      </c>
      <c s="5" t="n" r="D8">
        <v>1028</v>
      </c>
      <c s="5" t="n" r="E8">
        <v>727</v>
      </c>
      <c s="5" t="n" r="F8">
        <v>1861</v>
      </c>
    </row>
    <row spans="1:7" r="9">
      <c s="4" t="s" r="A9">
        <v>584</v>
      </c>
      <c s="7" t="n" r="C9">
        <v>31</v>
      </c>
      <c s="7" t="n" r="D9">
        <v>29</v>
      </c>
      <c s="7" t="n" r="E9">
        <v>62</v>
      </c>
      <c s="7" t="n" r="F9">
        <v>75</v>
      </c>
    </row>
    <row spans="1:7" r="10">
      <c s="4" t="s" r="A10">
        <v>585</v>
      </c>
    </row>
    <row spans="1:7" r="11">
      <c s="3" t="s" r="A11">
        <v>579</v>
      </c>
    </row>
    <row spans="1:7" r="12">
      <c s="4" t="s" r="A12">
        <v>581</v>
      </c>
      <c s="4" t="s" r="B12">
        <v>440</v>
      </c>
      <c s="5" t="n" r="C12">
        <v>5552</v>
      </c>
      <c s="5" t="n" r="E12">
        <v>5552</v>
      </c>
    </row>
    <row spans="1:7" r="13">
      <c s="4" t="s" r="A13">
        <v>586</v>
      </c>
      <c s="4" t="s" r="C13">
        <v>587</v>
      </c>
      <c s="4" t="s" r="E13">
        <v>587</v>
      </c>
    </row>
    <row spans="1:7" r="14">
      <c s="4" t="s" r="A14">
        <v>588</v>
      </c>
    </row>
    <row spans="1:7" r="15">
      <c s="3" t="s" r="A15">
        <v>579</v>
      </c>
    </row>
    <row spans="1:7" r="16">
      <c s="4" t="s" r="A16">
        <v>581</v>
      </c>
      <c s="4" t="s" r="B16">
        <v>589</v>
      </c>
      <c s="5" t="n" r="C16">
        <v>4283</v>
      </c>
      <c s="5" t="n" r="E16">
        <v>4283</v>
      </c>
    </row>
    <row spans="1:7" r="17">
      <c s="4" t="s" r="A17">
        <v>590</v>
      </c>
      <c s="4" t="s" r="C17">
        <v>591</v>
      </c>
      <c s="4" t="s" r="E17">
        <v>591</v>
      </c>
    </row>
    <row spans="1:7" r="18">
      <c s="4" t="s" r="A18">
        <v>592</v>
      </c>
    </row>
    <row spans="1:7" r="19">
      <c s="3" t="s" r="A19">
        <v>579</v>
      </c>
    </row>
    <row spans="1:7" r="20">
      <c s="4" t="s" r="A20">
        <v>581</v>
      </c>
      <c s="5" t="n" r="C20">
        <v>373</v>
      </c>
      <c s="5" t="n" r="E20">
        <v>373</v>
      </c>
    </row>
    <row spans="1:7" r="21">
      <c s="4" t="s" r="A21">
        <v>593</v>
      </c>
    </row>
    <row spans="1:7" r="22">
      <c s="3" t="s" r="A22">
        <v>579</v>
      </c>
    </row>
    <row spans="1:7" r="23">
      <c s="4" t="s" r="A23">
        <v>581</v>
      </c>
      <c s="5" t="n" r="C23">
        <v>224</v>
      </c>
      <c s="5" t="n" r="E23">
        <v>224</v>
      </c>
    </row>
    <row spans="1:7" r="24">
      <c t="n" r="A24"/>
    </row>
    <row spans="1:7" r="25">
      <c s="4" t="s" r="A25">
        <v>440</v>
      </c>
      <c s="4" t="s" r="B25">
        <v>594</v>
      </c>
    </row>
    <row spans="1:7" r="26">
      <c s="4" t="s" r="A26">
        <v>589</v>
      </c>
      <c s="4" t="s" r="B26">
        <v>595</v>
      </c>
    </row>
  </sheetData>
  <mergeCells count="6">
    <mergeCell ref="A1:B2"/>
    <mergeCell ref="C1:D1"/>
    <mergeCell ref="E1:F1"/>
    <mergeCell ref="A24:F24"/>
    <mergeCell ref="B25:F25"/>
    <mergeCell ref="B26:F26"/>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8</v>
      </c>
      <c s="2" t="s" r="B1">
        <v>74</v>
      </c>
      <c s="2" t="s" r="D1">
        <v>1</v>
      </c>
    </row>
    <row spans="1:5" r="2">
      <c s="2" t="s" r="B2">
        <v>2</v>
      </c>
      <c s="2" t="s" r="C2">
        <v>75</v>
      </c>
      <c s="2" t="s" r="D2">
        <v>2</v>
      </c>
      <c s="2" t="s" r="E2">
        <v>75</v>
      </c>
    </row>
    <row spans="1:5" r="3">
      <c s="3" t="s" r="A3">
        <v>97</v>
      </c>
    </row>
    <row spans="1:5" r="4">
      <c s="4" t="s" r="A4">
        <v>109</v>
      </c>
      <c s="7" t="n" r="B4">
        <v>79</v>
      </c>
      <c s="7" t="n" r="C4">
        <v>0</v>
      </c>
      <c s="7" t="n" r="D4">
        <v>202</v>
      </c>
      <c s="7" t="n" r="E4">
        <v>0</v>
      </c>
    </row>
    <row spans="1:5" r="5">
      <c s="4" t="s" r="A5">
        <v>110</v>
      </c>
      <c s="5" t="n" r="B5">
        <v>0</v>
      </c>
      <c s="5" t="n" r="C5">
        <v>60</v>
      </c>
      <c s="5" t="n" r="D5">
        <v>0</v>
      </c>
      <c s="5" t="n" r="E5">
        <v>60</v>
      </c>
    </row>
    <row spans="1:5" r="6">
      <c s="4" t="s" r="A6">
        <v>111</v>
      </c>
      <c s="5" t="n" r="B6">
        <v>-733</v>
      </c>
      <c s="5" t="n" r="C6">
        <v>0</v>
      </c>
      <c s="5" t="n" r="D6">
        <v>-733</v>
      </c>
      <c s="5" t="n" r="E6">
        <v>0</v>
      </c>
    </row>
    <row spans="1:5" r="7">
      <c s="4" t="s" r="A7">
        <v>112</v>
      </c>
      <c s="7" t="n" r="B7">
        <v>-38</v>
      </c>
      <c s="7" t="n" r="C7">
        <v>287</v>
      </c>
      <c s="7" t="n" r="D7">
        <v>-1132</v>
      </c>
      <c s="7" t="n" r="E7">
        <v>-23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96</v>
      </c>
      <c s="2" t="s" r="B1">
        <v>74</v>
      </c>
      <c s="2" t="s" r="D1">
        <v>1</v>
      </c>
    </row>
    <row spans="1:6" r="2">
      <c s="2" t="s" r="B2">
        <v>2</v>
      </c>
      <c s="2" t="s" r="C2">
        <v>75</v>
      </c>
      <c s="2" t="s" r="D2">
        <v>2</v>
      </c>
      <c s="2" t="s" r="E2">
        <v>75</v>
      </c>
      <c s="2" t="s" r="F2">
        <v>597</v>
      </c>
    </row>
    <row spans="1:6" r="3">
      <c s="3" t="s" r="A3">
        <v>598</v>
      </c>
    </row>
    <row spans="1:6" r="4">
      <c s="4" t="s" r="A4">
        <v>599</v>
      </c>
      <c s="7" t="n" r="B4">
        <v>114</v>
      </c>
      <c s="7" t="n" r="C4">
        <v>345</v>
      </c>
      <c s="7" t="n" r="D4">
        <v>236</v>
      </c>
      <c s="7" t="n" r="E4">
        <v>552</v>
      </c>
    </row>
    <row spans="1:6" r="5">
      <c s="4" t="s" r="A5">
        <v>600</v>
      </c>
      <c s="5" t="n" r="B5">
        <v>10</v>
      </c>
      <c s="5" t="n" r="C5">
        <v>159</v>
      </c>
      <c s="5" t="n" r="D5">
        <v>21</v>
      </c>
      <c s="5" t="n" r="E5">
        <v>227</v>
      </c>
    </row>
    <row spans="1:6" r="6">
      <c s="4" t="s" r="A6">
        <v>601</v>
      </c>
      <c s="5" t="n" r="B6">
        <v>-14</v>
      </c>
      <c s="5" t="n" r="C6">
        <v>-17</v>
      </c>
      <c s="5" t="n" r="D6">
        <v>-29</v>
      </c>
      <c s="5" t="n" r="E6">
        <v>-34</v>
      </c>
    </row>
    <row spans="1:6" r="7">
      <c s="4" t="s" r="A7">
        <v>602</v>
      </c>
      <c s="5" t="n" r="B7">
        <v>0</v>
      </c>
      <c s="5" t="n" r="C7">
        <v>140</v>
      </c>
      <c s="5" t="n" r="D7">
        <v>0</v>
      </c>
      <c s="5" t="n" r="E7">
        <v>176</v>
      </c>
    </row>
    <row spans="1:6" r="8">
      <c s="4" t="s" r="A8">
        <v>603</v>
      </c>
      <c s="5" t="n" r="B8">
        <v>110</v>
      </c>
      <c s="5" t="n" r="C8">
        <v>627</v>
      </c>
      <c s="5" t="n" r="D8">
        <v>228</v>
      </c>
      <c s="5" t="n" r="E8">
        <v>921</v>
      </c>
    </row>
    <row spans="1:6" r="9">
      <c s="4" t="s" r="A9">
        <v>604</v>
      </c>
      <c s="5" t="n" r="B9">
        <v>151</v>
      </c>
      <c s="5" t="n" r="C9">
        <v>312</v>
      </c>
      <c s="5" t="n" r="D9">
        <v>300</v>
      </c>
      <c s="5" t="n" r="E9">
        <v>461</v>
      </c>
    </row>
    <row spans="1:6" r="10">
      <c s="4" t="s" r="A10">
        <v>605</v>
      </c>
    </row>
    <row spans="1:6" r="11">
      <c s="3" t="s" r="A11">
        <v>598</v>
      </c>
    </row>
    <row spans="1:6" r="12">
      <c s="4" t="s" r="A12">
        <v>606</v>
      </c>
      <c s="7" t="n" r="B12">
        <v>147</v>
      </c>
      <c s="7" t="n" r="C12">
        <v>302</v>
      </c>
      <c s="7" t="n" r="D12">
        <v>294</v>
      </c>
      <c s="7" t="n" r="E12">
        <v>577</v>
      </c>
    </row>
    <row spans="1:6" r="13">
      <c s="4" t="s" r="A13">
        <v>607</v>
      </c>
    </row>
    <row spans="1:6" r="14">
      <c s="3" t="s" r="A14">
        <v>598</v>
      </c>
    </row>
    <row spans="1:6" r="15">
      <c s="4" t="s" r="A15">
        <v>608</v>
      </c>
      <c s="7" t="n" r="F15">
        <v>3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4"/>
  </cols>
  <sheetData>
    <row spans="1:2" r="1">
      <c s="1" t="s" r="A1">
        <v>609</v>
      </c>
      <c s="2" t="s" r="B1">
        <v>357</v>
      </c>
    </row>
    <row spans="1:2" r="2">
      <c s="3" t="s" r="A2">
        <v>610</v>
      </c>
    </row>
    <row spans="1:2" r="3">
      <c s="4" t="s" r="A3">
        <v>611</v>
      </c>
      <c s="4" t="s" r="B3">
        <v>430</v>
      </c>
    </row>
    <row spans="1:2" r="4">
      <c s="4" t="s" r="A4">
        <v>612</v>
      </c>
      <c s="7" t="n" r="B4">
        <v>10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s="1" t="s" r="A1">
        <v>613</v>
      </c>
      <c s="2" t="s" r="B1">
        <v>614</v>
      </c>
      <c s="2" t="s" r="C1">
        <v>2</v>
      </c>
      <c s="2" t="s" r="D1">
        <v>75</v>
      </c>
      <c s="2" t="s" r="E1">
        <v>2</v>
      </c>
      <c s="2" t="s" r="F1">
        <v>75</v>
      </c>
    </row>
    <row spans="1:6" r="2">
      <c s="3" t="s" r="A2">
        <v>615</v>
      </c>
    </row>
    <row spans="1:6" r="3">
      <c s="4" t="s" r="A3">
        <v>616</v>
      </c>
      <c s="8" t="n" r="C3">
        <v>0.125</v>
      </c>
      <c s="9" t="n" r="E3">
        <v>0.25</v>
      </c>
    </row>
    <row spans="1:6" r="4">
      <c s="4" t="s" r="A4">
        <v>617</v>
      </c>
      <c s="7" t="n" r="C4">
        <v>4964</v>
      </c>
      <c s="7" t="n" r="E4">
        <v>9833</v>
      </c>
      <c s="7" t="n" r="F4">
        <v>0</v>
      </c>
    </row>
    <row spans="1:6" r="5">
      <c s="4" t="s" r="A5">
        <v>618</v>
      </c>
      <c s="9" t="n" r="C5">
        <v>0.13</v>
      </c>
      <c s="7" t="n" r="D5">
        <v>0</v>
      </c>
      <c s="9" t="n" r="E5">
        <v>0.25</v>
      </c>
      <c s="7" t="n" r="F5">
        <v>0</v>
      </c>
    </row>
    <row spans="1:6" r="6">
      <c s="4" t="s" r="A6">
        <v>619</v>
      </c>
    </row>
    <row spans="1:6" r="7">
      <c s="3" t="s" r="A7">
        <v>615</v>
      </c>
    </row>
    <row spans="1:6" r="8">
      <c s="4" t="s" r="A8">
        <v>618</v>
      </c>
      <c s="8" t="n" r="B8">
        <v>0.1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620</v>
      </c>
      <c s="2" t="s" r="B1">
        <v>74</v>
      </c>
      <c s="2" t="s" r="D1">
        <v>1</v>
      </c>
    </row>
    <row spans="1:5" r="2">
      <c s="2" t="s" r="B2">
        <v>2</v>
      </c>
      <c s="2" t="s" r="C2">
        <v>75</v>
      </c>
      <c s="2" t="s" r="D2">
        <v>2</v>
      </c>
      <c s="2" t="s" r="E2">
        <v>75</v>
      </c>
    </row>
    <row spans="1:5" r="3">
      <c s="3" t="s" r="A3">
        <v>621</v>
      </c>
    </row>
    <row spans="1:5" r="4">
      <c s="4" t="s" r="A4">
        <v>622</v>
      </c>
      <c s="7" t="n" r="D4">
        <v>1653985</v>
      </c>
      <c s="7" t="n" r="E4">
        <v>1411641</v>
      </c>
    </row>
    <row spans="1:5" r="5">
      <c s="4" t="s" r="A5">
        <v>623</v>
      </c>
      <c s="5" t="n" r="D5">
        <v>1772</v>
      </c>
      <c s="5" t="n" r="E5">
        <v>3809</v>
      </c>
    </row>
    <row spans="1:5" r="6">
      <c s="4" t="s" r="A6">
        <v>624</v>
      </c>
      <c s="5" t="n" r="D6">
        <v>1015</v>
      </c>
      <c s="5" t="n" r="E6">
        <v>789</v>
      </c>
    </row>
    <row spans="1:5" r="7">
      <c s="4" t="s" r="A7">
        <v>625</v>
      </c>
      <c s="5" t="n" r="D7">
        <v>3588</v>
      </c>
      <c s="5" t="n" r="E7">
        <v>2806</v>
      </c>
    </row>
    <row spans="1:5" r="8">
      <c s="4" t="s" r="A8">
        <v>626</v>
      </c>
      <c s="5" t="n" r="D8">
        <v>-4181</v>
      </c>
      <c s="5" t="n" r="E8">
        <v>-1710</v>
      </c>
    </row>
    <row spans="1:5" r="9">
      <c s="4" t="s" r="A9">
        <v>627</v>
      </c>
      <c s="5" t="n" r="D9">
        <v>0</v>
      </c>
      <c s="5" t="n" r="E9">
        <v>71106</v>
      </c>
    </row>
    <row spans="1:5" r="10">
      <c s="4" t="s" r="A10">
        <v>118</v>
      </c>
      <c s="5" t="n" r="D10">
        <v>7351</v>
      </c>
      <c s="5" t="n" r="E10">
        <v>5632</v>
      </c>
    </row>
    <row spans="1:5" r="11">
      <c s="4" t="s" r="A11">
        <v>628</v>
      </c>
      <c s="5" t="n" r="D11">
        <v>-9833</v>
      </c>
      <c s="5" t="n" r="E11">
        <v>0</v>
      </c>
    </row>
    <row spans="1:5" r="12">
      <c s="4" t="s" r="A12">
        <v>86</v>
      </c>
      <c s="7" t="n" r="B12">
        <v>51910</v>
      </c>
      <c s="7" t="n" r="C12">
        <v>39579</v>
      </c>
      <c s="5" t="n" r="D12">
        <v>98212</v>
      </c>
      <c s="5" t="n" r="E12">
        <v>78037</v>
      </c>
    </row>
    <row spans="1:5" r="13">
      <c s="4" t="s" r="A13">
        <v>629</v>
      </c>
      <c s="5" t="n" r="B13">
        <v>141</v>
      </c>
      <c s="5" t="n" r="C13">
        <v>230</v>
      </c>
      <c s="5" t="n" r="D13">
        <v>364</v>
      </c>
      <c s="5" t="n" r="E13">
        <v>262</v>
      </c>
    </row>
    <row spans="1:5" r="14">
      <c s="4" t="s" r="A14">
        <v>630</v>
      </c>
      <c s="5" t="n" r="B14">
        <v>0</v>
      </c>
      <c s="5" t="n" r="C14">
        <v>114</v>
      </c>
      <c s="5" t="n" r="D14">
        <v>0</v>
      </c>
      <c s="5" t="n" r="E14">
        <v>114</v>
      </c>
    </row>
    <row spans="1:5" r="15">
      <c s="4" t="s" r="A15">
        <v>631</v>
      </c>
      <c s="5" t="n" r="B15">
        <v>-1154</v>
      </c>
      <c s="5" t="n" r="C15">
        <v>0</v>
      </c>
      <c s="5" t="n" r="D15">
        <v>-1154</v>
      </c>
      <c s="5" t="n" r="E15">
        <v>0</v>
      </c>
    </row>
    <row spans="1:5" r="16">
      <c s="4" t="s" r="A16">
        <v>632</v>
      </c>
      <c s="5" t="n" r="B16">
        <v>-6592</v>
      </c>
      <c s="5" t="n" r="C16">
        <v>11049</v>
      </c>
      <c s="5" t="n" r="D16">
        <v>-22731</v>
      </c>
      <c s="5" t="n" r="E16">
        <v>8940</v>
      </c>
    </row>
    <row spans="1:5" r="17">
      <c s="4" t="s" r="A17">
        <v>104</v>
      </c>
      <c s="5" t="n" r="B17">
        <v>-7605</v>
      </c>
      <c s="5" t="n" r="C17">
        <v>11393</v>
      </c>
      <c s="5" t="n" r="D17">
        <v>-23521</v>
      </c>
      <c s="5" t="n" r="E17">
        <v>9316</v>
      </c>
    </row>
    <row spans="1:5" r="18">
      <c s="4" t="s" r="A18">
        <v>105</v>
      </c>
      <c s="5" t="n" r="B18">
        <v>44305</v>
      </c>
      <c s="5" t="n" r="C18">
        <v>50972</v>
      </c>
      <c s="5" t="n" r="D18">
        <v>74691</v>
      </c>
      <c s="5" t="n" r="E18">
        <v>87353</v>
      </c>
    </row>
    <row spans="1:5" r="19">
      <c s="4" t="s" r="A19">
        <v>633</v>
      </c>
      <c s="5" t="n" r="B19">
        <v>1728388</v>
      </c>
      <c s="5" t="n" r="C19">
        <v>1581426</v>
      </c>
      <c s="5" t="n" r="D19">
        <v>1728388</v>
      </c>
      <c s="5" t="n" r="E19">
        <v>1581426</v>
      </c>
    </row>
    <row spans="1:5" r="20">
      <c s="4" t="s" r="A20">
        <v>634</v>
      </c>
    </row>
    <row spans="1:5" r="21">
      <c s="3" t="s" r="A21">
        <v>621</v>
      </c>
    </row>
    <row spans="1:5" r="22">
      <c s="4" t="s" r="A22">
        <v>622</v>
      </c>
      <c s="5" t="n" r="D22">
        <v>1653558</v>
      </c>
      <c s="5" t="n" r="E22">
        <v>1411222</v>
      </c>
    </row>
    <row spans="1:5" r="23">
      <c s="4" t="s" r="A23">
        <v>623</v>
      </c>
      <c s="5" t="n" r="D23">
        <v>1772</v>
      </c>
      <c s="5" t="n" r="E23">
        <v>3809</v>
      </c>
    </row>
    <row spans="1:5" r="24">
      <c s="4" t="s" r="A24">
        <v>624</v>
      </c>
      <c s="5" t="n" r="D24">
        <v>1015</v>
      </c>
      <c s="5" t="n" r="E24">
        <v>789</v>
      </c>
    </row>
    <row spans="1:5" r="25">
      <c s="4" t="s" r="A25">
        <v>625</v>
      </c>
      <c s="5" t="n" r="D25">
        <v>3588</v>
      </c>
      <c s="5" t="n" r="E25">
        <v>2806</v>
      </c>
    </row>
    <row spans="1:5" r="26">
      <c s="4" t="s" r="A26">
        <v>626</v>
      </c>
      <c s="5" t="n" r="D26">
        <v>-4181</v>
      </c>
      <c s="5" t="n" r="E26">
        <v>-1710</v>
      </c>
    </row>
    <row spans="1:5" r="27">
      <c s="4" t="s" r="A27">
        <v>627</v>
      </c>
      <c s="5" t="n" r="D27">
        <v>0</v>
      </c>
      <c s="5" t="n" r="E27">
        <v>71106</v>
      </c>
    </row>
    <row spans="1:5" r="28">
      <c s="4" t="s" r="A28">
        <v>118</v>
      </c>
      <c s="5" t="n" r="D28">
        <v>7351</v>
      </c>
      <c s="5" t="n" r="E28">
        <v>5632</v>
      </c>
    </row>
    <row spans="1:5" r="29">
      <c s="4" t="s" r="A29">
        <v>628</v>
      </c>
      <c s="5" t="n" r="D29">
        <v>-9833</v>
      </c>
      <c s="5" t="n" r="E29">
        <v>0</v>
      </c>
    </row>
    <row spans="1:5" r="30">
      <c s="4" t="s" r="A30">
        <v>86</v>
      </c>
      <c s="5" t="n" r="D30">
        <v>98197</v>
      </c>
      <c s="5" t="n" r="E30">
        <v>77968</v>
      </c>
    </row>
    <row spans="1:5" r="31">
      <c s="4" t="s" r="A31">
        <v>629</v>
      </c>
      <c s="5" t="n" r="D31">
        <v>362</v>
      </c>
      <c s="5" t="n" r="E31">
        <v>261</v>
      </c>
    </row>
    <row spans="1:5" r="32">
      <c s="4" t="s" r="A32">
        <v>630</v>
      </c>
      <c s="5" t="n" r="D32">
        <v>0</v>
      </c>
      <c s="5" t="n" r="E32">
        <v>114</v>
      </c>
    </row>
    <row spans="1:5" r="33">
      <c s="4" t="s" r="A33">
        <v>631</v>
      </c>
      <c s="5" t="n" r="D33">
        <v>-1154</v>
      </c>
      <c s="5" t="n" r="E33">
        <v>0</v>
      </c>
    </row>
    <row spans="1:5" r="34">
      <c s="4" t="s" r="A34">
        <v>632</v>
      </c>
      <c s="5" t="n" r="D34">
        <v>-22724</v>
      </c>
      <c s="5" t="n" r="E34">
        <v>8939</v>
      </c>
    </row>
    <row spans="1:5" r="35">
      <c s="4" t="s" r="A35">
        <v>104</v>
      </c>
      <c s="5" t="n" r="D35">
        <v>-23516</v>
      </c>
      <c s="5" t="n" r="E35">
        <v>9314</v>
      </c>
    </row>
    <row spans="1:5" r="36">
      <c s="4" t="s" r="A36">
        <v>105</v>
      </c>
      <c s="5" t="n" r="D36">
        <v>74681</v>
      </c>
      <c s="5" t="n" r="E36">
        <v>87282</v>
      </c>
    </row>
    <row spans="1:5" r="37">
      <c s="4" t="s" r="A37">
        <v>633</v>
      </c>
      <c s="5" t="n" r="B37">
        <v>1727951</v>
      </c>
      <c s="5" t="n" r="C37">
        <v>1580936</v>
      </c>
      <c s="5" t="n" r="D37">
        <v>1727951</v>
      </c>
      <c s="5" t="n" r="E37">
        <v>1580936</v>
      </c>
    </row>
    <row spans="1:5" r="38">
      <c s="4" t="s" r="A38">
        <v>635</v>
      </c>
    </row>
    <row spans="1:5" r="39">
      <c s="3" t="s" r="A39">
        <v>621</v>
      </c>
    </row>
    <row spans="1:5" r="40">
      <c s="4" t="s" r="A40">
        <v>622</v>
      </c>
      <c s="7" t="n" r="D40">
        <v>427</v>
      </c>
      <c s="5" t="n" r="E40">
        <v>419</v>
      </c>
    </row>
    <row spans="1:5" r="41">
      <c s="4" t="s" r="A41">
        <v>623</v>
      </c>
      <c s="5" t="n" r="E41">
        <v>0</v>
      </c>
    </row>
    <row spans="1:5" r="42">
      <c s="4" t="s" r="A42">
        <v>624</v>
      </c>
      <c s="7" t="n" r="D42">
        <v>0</v>
      </c>
      <c s="5" t="n" r="E42">
        <v>0</v>
      </c>
    </row>
    <row spans="1:5" r="43">
      <c s="4" t="s" r="A43">
        <v>625</v>
      </c>
      <c s="5" t="n" r="D43">
        <v>0</v>
      </c>
      <c s="5" t="n" r="E43">
        <v>0</v>
      </c>
    </row>
    <row spans="1:5" r="44">
      <c s="4" t="s" r="A44">
        <v>626</v>
      </c>
      <c s="5" t="n" r="D44">
        <v>0</v>
      </c>
      <c s="5" t="n" r="E44">
        <v>0</v>
      </c>
    </row>
    <row spans="1:5" r="45">
      <c s="4" t="s" r="A45">
        <v>627</v>
      </c>
      <c s="5" t="n" r="D45">
        <v>0</v>
      </c>
      <c s="5" t="n" r="E45">
        <v>0</v>
      </c>
    </row>
    <row spans="1:5" r="46">
      <c s="4" t="s" r="A46">
        <v>118</v>
      </c>
      <c s="5" t="n" r="D46">
        <v>0</v>
      </c>
      <c s="5" t="n" r="E46">
        <v>0</v>
      </c>
    </row>
    <row spans="1:5" r="47">
      <c s="4" t="s" r="A47">
        <v>628</v>
      </c>
      <c s="5" t="n" r="D47">
        <v>0</v>
      </c>
      <c s="5" t="n" r="E47">
        <v>0</v>
      </c>
    </row>
    <row spans="1:5" r="48">
      <c s="4" t="s" r="A48">
        <v>86</v>
      </c>
      <c s="5" t="n" r="D48">
        <v>15</v>
      </c>
      <c s="5" t="n" r="E48">
        <v>69</v>
      </c>
    </row>
    <row spans="1:5" r="49">
      <c s="4" t="s" r="A49">
        <v>629</v>
      </c>
      <c s="5" t="n" r="D49">
        <v>2</v>
      </c>
      <c s="5" t="n" r="E49">
        <v>1</v>
      </c>
    </row>
    <row spans="1:5" r="50">
      <c s="4" t="s" r="A50">
        <v>630</v>
      </c>
      <c s="5" t="n" r="D50">
        <v>0</v>
      </c>
      <c s="5" t="n" r="E50">
        <v>0</v>
      </c>
    </row>
    <row spans="1:5" r="51">
      <c s="4" t="s" r="A51">
        <v>631</v>
      </c>
      <c s="5" t="n" r="D51">
        <v>0</v>
      </c>
      <c s="5" t="n" r="E51">
        <v>0</v>
      </c>
    </row>
    <row spans="1:5" r="52">
      <c s="4" t="s" r="A52">
        <v>632</v>
      </c>
      <c s="5" t="n" r="D52">
        <v>-7</v>
      </c>
      <c s="5" t="n" r="E52">
        <v>1</v>
      </c>
    </row>
    <row spans="1:5" r="53">
      <c s="4" t="s" r="A53">
        <v>104</v>
      </c>
      <c s="5" t="n" r="D53">
        <v>-5</v>
      </c>
      <c s="5" t="n" r="E53">
        <v>2</v>
      </c>
    </row>
    <row spans="1:5" r="54">
      <c s="4" t="s" r="A54">
        <v>105</v>
      </c>
      <c s="5" t="n" r="D54">
        <v>10</v>
      </c>
      <c s="5" t="n" r="E54">
        <v>71</v>
      </c>
    </row>
    <row spans="1:5" r="55">
      <c s="4" t="s" r="A55">
        <v>633</v>
      </c>
      <c s="7" t="n" r="B55">
        <v>437</v>
      </c>
      <c s="7" t="n" r="C55">
        <v>490</v>
      </c>
      <c s="7" t="n" r="D55">
        <v>437</v>
      </c>
      <c s="7" t="n" r="E55">
        <v>49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21"/>
  </cols>
  <sheetData>
    <row spans="1:2" r="1">
      <c s="1" t="s" r="A1">
        <v>636</v>
      </c>
      <c s="2" t="s" r="B1">
        <v>336</v>
      </c>
    </row>
    <row spans="1:2" r="2">
      <c s="3" t="s" r="A2">
        <v>637</v>
      </c>
    </row>
    <row spans="1:2" r="3">
      <c s="4" t="s" r="A3">
        <v>638</v>
      </c>
      <c s="7" t="n" r="B3">
        <v>34125</v>
      </c>
    </row>
    <row spans="1:2" r="4">
      <c s="4" t="s" r="A4">
        <v>352</v>
      </c>
      <c s="5" t="n" r="B4">
        <v>52639</v>
      </c>
    </row>
    <row spans="1:2" r="5">
      <c s="4" t="s" r="A5">
        <v>353</v>
      </c>
      <c s="5" t="n" r="B5">
        <v>43495</v>
      </c>
    </row>
    <row spans="1:2" r="6">
      <c s="4" t="s" r="A6">
        <v>354</v>
      </c>
      <c s="5" t="n" r="B6">
        <v>35331</v>
      </c>
    </row>
    <row spans="1:2" r="7">
      <c s="4" t="s" r="A7">
        <v>355</v>
      </c>
      <c s="5" t="n" r="B7">
        <v>27618</v>
      </c>
    </row>
    <row spans="1:2" r="8">
      <c s="4" t="s" r="A8">
        <v>535</v>
      </c>
      <c s="5" t="n" r="B8">
        <v>67519</v>
      </c>
    </row>
    <row spans="1:2" r="9">
      <c s="4" t="s" r="A9">
        <v>639</v>
      </c>
      <c s="5" t="n" r="B9">
        <v>260727</v>
      </c>
    </row>
    <row spans="1:2" r="10">
      <c s="4" t="s" r="A10">
        <v>640</v>
      </c>
    </row>
    <row spans="1:2" r="11">
      <c s="3" t="s" r="A11">
        <v>641</v>
      </c>
    </row>
    <row spans="1:2" r="12">
      <c s="4" t="s" r="A12">
        <v>642</v>
      </c>
      <c s="5" t="n" r="B12">
        <v>35035</v>
      </c>
    </row>
    <row spans="1:2" r="13">
      <c s="4" t="s" r="A13">
        <v>640</v>
      </c>
    </row>
    <row spans="1:2" r="14">
      <c s="3" t="s" r="A14">
        <v>643</v>
      </c>
    </row>
    <row spans="1:2" r="15">
      <c s="4" t="s" r="A15">
        <v>644</v>
      </c>
      <c s="7" t="n" r="B15">
        <v>41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3</v>
      </c>
      <c s="2" t="s" r="B1">
        <v>1</v>
      </c>
    </row>
    <row spans="1:3" r="2">
      <c s="2" t="s" r="B2">
        <v>2</v>
      </c>
      <c s="2" t="s" r="C2">
        <v>75</v>
      </c>
    </row>
    <row spans="1:3" r="3">
      <c s="3" t="s" r="A3">
        <v>114</v>
      </c>
    </row>
    <row spans="1:3" r="4">
      <c s="4" t="s" r="A4">
        <v>98</v>
      </c>
      <c s="7" t="n" r="B4">
        <v>98212</v>
      </c>
      <c s="7" t="n" r="C4">
        <v>78037</v>
      </c>
    </row>
    <row spans="1:3" r="5">
      <c s="3" t="s" r="A5">
        <v>115</v>
      </c>
    </row>
    <row spans="1:3" r="6">
      <c s="4" t="s" r="A6">
        <v>116</v>
      </c>
      <c s="5" t="n" r="B6">
        <v>22280</v>
      </c>
      <c s="5" t="n" r="C6">
        <v>14856</v>
      </c>
    </row>
    <row spans="1:3" r="7">
      <c s="4" t="s" r="A7">
        <v>117</v>
      </c>
      <c s="5" t="n" r="B7">
        <v>28055</v>
      </c>
      <c s="5" t="n" r="C7">
        <v>20863</v>
      </c>
    </row>
    <row spans="1:3" r="8">
      <c s="4" t="s" r="A8">
        <v>118</v>
      </c>
      <c s="5" t="n" r="B8">
        <v>7377</v>
      </c>
      <c s="5" t="n" r="C8">
        <v>5632</v>
      </c>
    </row>
    <row spans="1:3" r="9">
      <c s="4" t="s" r="A9">
        <v>119</v>
      </c>
      <c s="5" t="n" r="B9">
        <v>2550</v>
      </c>
      <c s="5" t="n" r="C9">
        <v>2974</v>
      </c>
    </row>
    <row spans="1:3" r="10">
      <c s="4" t="s" r="A10">
        <v>120</v>
      </c>
      <c s="5" t="n" r="B10">
        <v>3588</v>
      </c>
      <c s="5" t="n" r="C10">
        <v>2806</v>
      </c>
    </row>
    <row spans="1:3" r="11">
      <c s="4" t="s" r="A11">
        <v>121</v>
      </c>
      <c s="5" t="n" r="B11">
        <v>-3618</v>
      </c>
      <c s="5" t="n" r="C11">
        <v>-2758</v>
      </c>
    </row>
    <row spans="1:3" r="12">
      <c s="4" t="s" r="A12">
        <v>122</v>
      </c>
      <c s="5" t="n" r="B12">
        <v>-1110</v>
      </c>
      <c s="5" t="n" r="C12">
        <v>3362</v>
      </c>
    </row>
    <row spans="1:3" r="13">
      <c s="4" t="s" r="A13">
        <v>123</v>
      </c>
      <c s="5" t="n" r="B13">
        <v>-50</v>
      </c>
      <c s="5" t="n" r="C13">
        <v>-96</v>
      </c>
    </row>
    <row spans="1:3" r="14">
      <c s="3" t="s" r="A14">
        <v>124</v>
      </c>
    </row>
    <row spans="1:3" r="15">
      <c s="4" t="s" r="A15">
        <v>125</v>
      </c>
      <c s="5" t="n" r="B15">
        <v>369475</v>
      </c>
      <c s="5" t="n" r="C15">
        <v>-200060</v>
      </c>
    </row>
    <row spans="1:3" r="16">
      <c s="4" t="s" r="A16">
        <v>29</v>
      </c>
      <c s="5" t="n" r="B16">
        <v>223</v>
      </c>
      <c s="5" t="n" r="C16">
        <v>-486</v>
      </c>
    </row>
    <row spans="1:3" r="17">
      <c s="4" t="s" r="A17">
        <v>30</v>
      </c>
      <c s="5" t="n" r="B17">
        <v>133400</v>
      </c>
      <c s="5" t="n" r="C17">
        <v>-332143</v>
      </c>
    </row>
    <row spans="1:3" r="18">
      <c s="4" t="s" r="A18">
        <v>38</v>
      </c>
      <c s="5" t="n" r="B18">
        <v>-29588</v>
      </c>
      <c s="5" t="n" r="C18">
        <v>-27894</v>
      </c>
    </row>
    <row spans="1:3" r="19">
      <c s="4" t="s" r="A19">
        <v>42</v>
      </c>
      <c s="5" t="n" r="B19">
        <v>-256095</v>
      </c>
      <c s="5" t="n" r="C19">
        <v>111058</v>
      </c>
    </row>
    <row spans="1:3" r="20">
      <c s="4" t="s" r="A20">
        <v>43</v>
      </c>
      <c s="5" t="n" r="B20">
        <v>-981</v>
      </c>
      <c s="5" t="n" r="C20">
        <v>12133</v>
      </c>
    </row>
    <row spans="1:3" r="21">
      <c s="4" t="s" r="A21">
        <v>44</v>
      </c>
      <c s="5" t="n" r="B21">
        <v>-33024</v>
      </c>
      <c s="5" t="n" r="C21">
        <v>103911</v>
      </c>
    </row>
    <row spans="1:3" r="22">
      <c s="4" t="s" r="A22">
        <v>126</v>
      </c>
      <c s="5" t="n" r="B22">
        <v>-5121</v>
      </c>
      <c s="5" t="n" r="C22">
        <v>8063</v>
      </c>
    </row>
    <row spans="1:3" r="23">
      <c s="4" t="s" r="A23">
        <v>127</v>
      </c>
      <c s="5" t="n" r="B23">
        <v>335573</v>
      </c>
      <c s="5" t="n" r="C23">
        <v>-199742</v>
      </c>
    </row>
    <row spans="1:3" r="24">
      <c s="3" t="s" r="A24">
        <v>128</v>
      </c>
    </row>
    <row spans="1:3" r="25">
      <c s="4" t="s" r="A25">
        <v>129</v>
      </c>
      <c s="5" t="n" r="B25">
        <v>-83</v>
      </c>
      <c s="5" t="n" r="C25">
        <v>-528</v>
      </c>
    </row>
    <row spans="1:3" r="26">
      <c s="4" t="s" r="A26">
        <v>130</v>
      </c>
      <c s="5" t="n" r="B26">
        <v>2105</v>
      </c>
      <c s="5" t="n" r="C26">
        <v>3453</v>
      </c>
    </row>
    <row spans="1:3" r="27">
      <c s="4" t="s" r="A27">
        <v>131</v>
      </c>
      <c s="5" t="n" r="B27">
        <v>-5689</v>
      </c>
      <c s="5" t="n" r="C27">
        <v>-8817</v>
      </c>
    </row>
    <row spans="1:3" r="28">
      <c s="4" t="s" r="A28">
        <v>132</v>
      </c>
      <c s="5" t="n" r="B28">
        <v>5079</v>
      </c>
      <c s="5" t="n" r="C28">
        <v>8683</v>
      </c>
    </row>
    <row spans="1:3" r="29">
      <c s="4" t="s" r="A29">
        <v>133</v>
      </c>
      <c s="5" t="n" r="B29">
        <v>65297</v>
      </c>
      <c s="5" t="n" r="C29">
        <v>-390433</v>
      </c>
    </row>
    <row spans="1:3" r="30">
      <c s="4" t="s" r="A30">
        <v>134</v>
      </c>
      <c s="5" t="n" r="B30">
        <v>-45331</v>
      </c>
      <c s="5" t="n" r="C30">
        <v>-20269</v>
      </c>
    </row>
    <row spans="1:3" r="31">
      <c s="4" t="s" r="A31">
        <v>135</v>
      </c>
      <c s="5" t="n" r="B31">
        <v>546</v>
      </c>
      <c s="5" t="n" r="C31">
        <v>1509</v>
      </c>
    </row>
    <row spans="1:3" r="32">
      <c s="4" t="s" r="A32">
        <v>136</v>
      </c>
      <c s="5" t="n" r="B32">
        <v>0</v>
      </c>
      <c s="5" t="n" r="C32">
        <v>1877</v>
      </c>
    </row>
    <row spans="1:3" r="33">
      <c s="4" t="s" r="A33">
        <v>137</v>
      </c>
      <c s="5" t="n" r="B33">
        <v>6736</v>
      </c>
      <c s="5" t="n" r="C33">
        <v>2208</v>
      </c>
    </row>
    <row spans="1:3" r="34">
      <c s="4" t="s" r="A34">
        <v>138</v>
      </c>
      <c s="5" t="n" r="B34">
        <v>28660</v>
      </c>
      <c s="5" t="n" r="C34">
        <v>-402317</v>
      </c>
    </row>
    <row spans="1:3" r="35">
      <c s="3" t="s" r="A35">
        <v>139</v>
      </c>
    </row>
    <row spans="1:3" r="36">
      <c s="4" t="s" r="A36">
        <v>140</v>
      </c>
      <c s="5" t="n" r="B36">
        <v>1924139</v>
      </c>
      <c s="5" t="n" r="C36">
        <v>2085743</v>
      </c>
    </row>
    <row spans="1:3" r="37">
      <c s="4" t="s" r="A37">
        <v>141</v>
      </c>
      <c s="5" t="n" r="B37">
        <v>-2567069</v>
      </c>
      <c s="5" t="n" r="C37">
        <v>-1652964</v>
      </c>
    </row>
    <row spans="1:3" r="38">
      <c s="4" t="s" r="A38">
        <v>142</v>
      </c>
      <c s="5" t="n" r="B38">
        <v>408299</v>
      </c>
      <c s="5" t="n" r="C38">
        <v>225000</v>
      </c>
    </row>
    <row spans="1:3" r="39">
      <c s="4" t="s" r="A39">
        <v>143</v>
      </c>
      <c s="5" t="n" r="B39">
        <v>-6009</v>
      </c>
      <c s="5" t="n" r="C39">
        <v>-519</v>
      </c>
    </row>
    <row spans="1:3" r="40">
      <c s="4" t="s" r="A40">
        <v>144</v>
      </c>
      <c s="5" t="n" r="B40">
        <v>-9833</v>
      </c>
      <c s="5" t="n" r="C40">
        <v>0</v>
      </c>
    </row>
    <row spans="1:3" r="41">
      <c s="4" t="s" r="A41">
        <v>121</v>
      </c>
      <c s="5" t="n" r="B41">
        <v>3618</v>
      </c>
      <c s="5" t="n" r="C41">
        <v>2758</v>
      </c>
    </row>
    <row spans="1:3" r="42">
      <c s="4" t="s" r="A42">
        <v>145</v>
      </c>
      <c s="5" t="n" r="B42">
        <v>-78263</v>
      </c>
      <c s="5" t="n" r="C42">
        <v>-1567</v>
      </c>
    </row>
    <row spans="1:3" r="43">
      <c s="4" t="s" r="A43">
        <v>146</v>
      </c>
      <c s="5" t="n" r="B43">
        <v>-170</v>
      </c>
      <c s="5" t="n" r="C43">
        <v>-5136</v>
      </c>
    </row>
    <row spans="1:3" r="44">
      <c s="4" t="s" r="A44">
        <v>147</v>
      </c>
      <c s="5" t="n" r="B44">
        <v>-1394</v>
      </c>
      <c s="5" t="n" r="C44">
        <v>2888</v>
      </c>
    </row>
    <row spans="1:3" r="45">
      <c s="4" t="s" r="A45">
        <v>148</v>
      </c>
      <c s="5" t="n" r="B45">
        <v>-326682</v>
      </c>
      <c s="5" t="n" r="C45">
        <v>656203</v>
      </c>
    </row>
    <row spans="1:3" r="46">
      <c s="4" t="s" r="A46">
        <v>149</v>
      </c>
      <c s="5" t="n" r="B46">
        <v>-2189</v>
      </c>
      <c s="5" t="n" r="C46">
        <v>-1171</v>
      </c>
    </row>
    <row spans="1:3" r="47">
      <c s="4" t="s" r="A47">
        <v>150</v>
      </c>
      <c s="5" t="n" r="B47">
        <v>35362</v>
      </c>
      <c s="5" t="n" r="C47">
        <v>52973</v>
      </c>
    </row>
    <row spans="1:3" r="48">
      <c s="4" t="s" r="A48">
        <v>151</v>
      </c>
      <c s="5" t="n" r="B48">
        <v>180143</v>
      </c>
      <c s="5" t="n" r="C48">
        <v>151622</v>
      </c>
    </row>
    <row spans="1:3" r="49">
      <c s="4" t="s" r="A49">
        <v>152</v>
      </c>
      <c s="5" t="n" r="B49">
        <v>215505</v>
      </c>
      <c s="5" t="n" r="C49">
        <v>204595</v>
      </c>
    </row>
    <row spans="1:3" r="50">
      <c s="3" t="s" r="A50">
        <v>153</v>
      </c>
    </row>
    <row spans="1:3" r="51">
      <c s="4" t="s" r="A51">
        <v>154</v>
      </c>
      <c s="5" t="n" r="B51">
        <v>0</v>
      </c>
      <c s="5" t="n" r="C51">
        <v>71106</v>
      </c>
    </row>
    <row spans="1:3" r="52">
      <c s="4" t="s" r="A52">
        <v>155</v>
      </c>
      <c s="7" t="n" r="B52">
        <v>4786</v>
      </c>
      <c s="7" t="n" r="C52">
        <v>6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0</v>
      </c>
      <c s="2" t="s" r="B1">
        <v>1</v>
      </c>
    </row>
    <row spans="1:2" r="2">
      <c s="2" t="s" r="B2">
        <v>2</v>
      </c>
    </row>
    <row spans="1:2" r="3">
      <c s="3" t="s" r="A3">
        <v>157</v>
      </c>
    </row>
    <row spans="1:2" r="4">
      <c s="4" t="s" r="A4">
        <v>161</v>
      </c>
      <c s="4" t="s"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ORGANIZATION AND BASIS OF PRESE</vt:lpstr>
      <vt:lpstr>SUMMARY OF SIGNIFICANT ACCOUNTI</vt:lpstr>
      <vt:lpstr>ACQUISITIONS_</vt:lpstr>
      <vt:lpstr>SHARE-BASED COMPENSATION_</vt:lpstr>
      <vt:lpstr>BALANCE SHEET COMPONENTS_</vt:lpstr>
      <vt:lpstr>INVESTMENTS_</vt:lpstr>
      <vt:lpstr>DERIVATIVE INSTRUMENTS_</vt:lpstr>
      <vt:lpstr>FAIR VALUE MEASUREMENTS_</vt:lpstr>
      <vt:lpstr>ACCOUNTS RECEIVABLE ARRANGEMENT</vt:lpstr>
      <vt:lpstr>BORROWINGS_</vt:lpstr>
      <vt:lpstr>EARNINGS PER COMMON SHARE_</vt:lpstr>
      <vt:lpstr>SEGMENT INFORMATION_</vt:lpstr>
      <vt:lpstr>RELATED PARTY TRANSACTIONS_</vt:lpstr>
      <vt:lpstr>PENSION AND EMPLOYEE BENEFITS P</vt:lpstr>
      <vt:lpstr>EQUITY_</vt:lpstr>
      <vt:lpstr>COMMITMENTS AND CONTINGENCIES_</vt:lpstr>
      <vt:lpstr>SUMMARY OF SIGNIFICANT ACCOUN24</vt:lpstr>
      <vt:lpstr>SHARE-BASED COMPENSATION_ (Tabl</vt:lpstr>
      <vt:lpstr>BALANCE SHEET COMPONENTS_ (Tabl</vt:lpstr>
      <vt:lpstr>INVESTMENTS_ (Tables)</vt:lpstr>
      <vt:lpstr>DERIVATIVE INSTRUMENTS_ (Tables</vt:lpstr>
      <vt:lpstr>FAIR VALUE MEASUREMENTS_ (Table</vt:lpstr>
      <vt:lpstr>ACCOUNTS RECEIVABLE ARRANGEME30</vt:lpstr>
      <vt:lpstr>BORROWINGS_ (Tables)</vt:lpstr>
      <vt:lpstr>EARNINGS PER COMMON SHARE_ (Tab</vt:lpstr>
      <vt:lpstr>SEGMENT INFORMATION_ (Tables)</vt:lpstr>
      <vt:lpstr>RELATED PARTY TRANSACTIONS_ (Ta</vt:lpstr>
      <vt:lpstr>PENSION AND EMPLOYEE BENEFITS35</vt:lpstr>
      <vt:lpstr>EQUITY_ (Tables)</vt:lpstr>
      <vt:lpstr>COMMITMENTS AND CONTINGENCIES_ </vt:lpstr>
      <vt:lpstr>SUMMARY OF SIGNIFICANT ACCOUN38</vt:lpstr>
      <vt:lpstr>ACQUISITIONS_ FY2014 Acquisitio</vt:lpstr>
      <vt:lpstr>SHARE-BASED COMPENSATION_ Share</vt:lpstr>
      <vt:lpstr>BALANCE SHEET COMPONENTS_ Short</vt:lpstr>
      <vt:lpstr>BALANCE SHEET COMPONENTS_ Prope</vt:lpstr>
      <vt:lpstr>BALANCE SHEET COMPONENTS_ Goodw</vt:lpstr>
      <vt:lpstr>BALANCE SHEET COMPONENTS_ Intan</vt:lpstr>
      <vt:lpstr>BALANCE SHEET COMPONENTS_ Accru</vt:lpstr>
      <vt:lpstr>BALANCE SHEET COMPONENTS_ Accum</vt:lpstr>
      <vt:lpstr>INVESTMENTS_ Investments (Detai</vt:lpstr>
      <vt:lpstr>DERIVATIVE INSTRUMENTS_ (Detail</vt:lpstr>
      <vt:lpstr>FAIR VALUE MEASUREMENTS_ (Detai</vt:lpstr>
      <vt:lpstr>ACCOUNTS RECEIVABLE ARRANGEME50</vt:lpstr>
      <vt:lpstr>BORROWINGS_ Schedule of Debt (D</vt:lpstr>
      <vt:lpstr>BORROWINGS_ US Securitization a</vt:lpstr>
      <vt:lpstr>BORROWINGS_ Canada Revolving Li</vt:lpstr>
      <vt:lpstr>BORROWINGS_ Infotec Japan Credi</vt:lpstr>
      <vt:lpstr>BORROWINGS_ Future Minimum Paym</vt:lpstr>
      <vt:lpstr>EARNINGS PER COMMON SHARE_ (Det</vt:lpstr>
      <vt:lpstr>SEGMENT INFORMATION_ (Operating</vt:lpstr>
      <vt:lpstr>SEGMENT INFORMATION_ (Geographi</vt:lpstr>
      <vt:lpstr>RELATED PARTY TRANSACTIONS_ (Mi</vt:lpstr>
      <vt:lpstr>PENSION AND EMPLOYEE BENEFITS60</vt:lpstr>
      <vt:lpstr>EQUITY_ Share Repurchase Progra</vt:lpstr>
      <vt:lpstr>EQUITY_ DIvidends (Details)</vt:lpstr>
      <vt:lpstr>EQUITY_ Changes in Equity (Deta</vt:lpstr>
      <vt:lpstr>COMMITMENTS AND CONTINGENCIES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8T16:19:26Z</dcterms:created>
  <dcterms:modified xmlns:dcterms="http://purl.org/dc/terms/" xmlns:xsi="http://www.w3.org/2001/XMLSchema-instance" xsi:type="dcterms:W3CDTF">2015-07-08T16:19:26Z</dcterms:modified>
  <dc:title xmlns:dc="http://purl.org/dc/elements/1.1/">Untitled</dc:title>
  <dc:description xmlns:dc="http://purl.org/dc/elements/1.1/"/>
  <dc:subject xmlns:dc="http://purl.org/dc/elements/1.1/"/>
  <cp:keywords/>
  <cp:category/>
</cp:coreProperties>
</file>